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and Combined State" sheetId="4" r:id="rId4"/>
    <s:sheet name="Consolidated and Combined Stat5" sheetId="5" r:id="rId5"/>
    <s:sheet name="Description of Business, Concen" sheetId="6" r:id="rId6"/>
    <s:sheet name="Acquisitions Acquisitions (Note" sheetId="7" r:id="rId7"/>
    <s:sheet name="Assets Held for Sale (Notes)" sheetId="8" r:id="rId8"/>
    <s:sheet name="Inventories (Notes)" sheetId="9" r:id="rId9"/>
    <s:sheet name="Property and Equipment (Notes)" sheetId="10" r:id="rId10"/>
    <s:sheet name="Intangible Assets Intangible As" sheetId="11" r:id="rId11"/>
    <s:sheet name="Goodwill (Notes)" sheetId="12" r:id="rId12"/>
    <s:sheet name="Debt (Notes)" sheetId="13" r:id="rId13"/>
    <s:sheet name="Related-Party (Notes)" sheetId="14" r:id="rId14"/>
    <s:sheet name="Commitments and Contingencies (" sheetId="15" r:id="rId15"/>
    <s:sheet name="Fair Value Measurements (Notes)" sheetId="16" r:id="rId16"/>
    <s:sheet name="Partners' Capital (Notes)" sheetId="17" r:id="rId17"/>
    <s:sheet name="Equity-Based Compensation (Note" sheetId="18" r:id="rId18"/>
    <s:sheet name="Net Income per Limited Partners" sheetId="19" r:id="rId19"/>
    <s:sheet name="Income Taxes (Notes)" sheetId="20" r:id="rId20"/>
    <s:sheet name="Segment Reporting (Notes)" sheetId="21" r:id="rId21"/>
    <s:sheet name="Supplemental Cash Flow Informat" sheetId="22" r:id="rId22"/>
    <s:sheet name="Termination Benefits Terminatio" sheetId="23" r:id="rId23"/>
    <s:sheet name="Description of Business, Conc24" sheetId="24" r:id="rId24"/>
    <s:sheet name="Acquisitions Acquisitions (Tabl" sheetId="25" r:id="rId25"/>
    <s:sheet name="Assets Held for Sale (Tables)" sheetId="26" r:id="rId26"/>
    <s:sheet name="Inventories (Tables)" sheetId="27" r:id="rId27"/>
    <s:sheet name="Property and Equipment (Tables)" sheetId="28" r:id="rId28"/>
    <s:sheet name="Intangible Assets Intangible 29" sheetId="29" r:id="rId29"/>
    <s:sheet name="Goodwill (Tables)" sheetId="30" r:id="rId30"/>
    <s:sheet name="Debt (Tables)" sheetId="31" r:id="rId31"/>
    <s:sheet name="Related-Party (Tables)" sheetId="32" r:id="rId32"/>
    <s:sheet name="Equity-Based Compensation (Tabl" sheetId="33" r:id="rId33"/>
    <s:sheet name="Net Income per Limited Partne34" sheetId="34" r:id="rId34"/>
    <s:sheet name="Segment Reporting (Tables)" sheetId="35" r:id="rId35"/>
    <s:sheet name="Supplemental Cash Flow Inform36" sheetId="36" r:id="rId36"/>
    <s:sheet name="Termination Benefits Terminat37" sheetId="37" r:id="rId37"/>
    <s:sheet name="Description of Business, Conc38" sheetId="38" r:id="rId38"/>
    <s:sheet name="Acquisitions - Narrative (Detai" sheetId="39" r:id="rId39"/>
    <s:sheet name="Acquisitions Acquisitions - Fai" sheetId="40" r:id="rId40"/>
    <s:sheet name="Acquisitions Acquisitions - F41" sheetId="41" r:id="rId41"/>
    <s:sheet name="Acquisitions Acquisitions - Pro" sheetId="42" r:id="rId42"/>
    <s:sheet name="Acquisitions Acquisitions - F43" sheetId="43" r:id="rId43"/>
    <s:sheet name="Acquisitions Acquisition - Fair" sheetId="44" r:id="rId44"/>
    <s:sheet name="Assets Held for Sale - Narrativ" sheetId="45" r:id="rId45"/>
    <s:sheet name="- Schedule of Assets Held for S" sheetId="46" r:id="rId46"/>
    <s:sheet name="Inventories (Details)" sheetId="47" r:id="rId47"/>
    <s:sheet name="Property and Equipment (Details" sheetId="48" r:id="rId48"/>
    <s:sheet name="Intangible Assets Schedule of I" sheetId="49" r:id="rId49"/>
    <s:sheet name="Goodwill (Details)" sheetId="50" r:id="rId50"/>
    <s:sheet name="Debt Debt - Narrative (Details)" sheetId="51" r:id="rId51"/>
    <s:sheet name="- Long-Term Debt (Details)" sheetId="52" r:id="rId52"/>
    <s:sheet name="Related Party - Narrative (Deta" sheetId="53" r:id="rId53"/>
    <s:sheet name="Related-Party Transactions Rela" sheetId="54" r:id="rId54"/>
    <s:sheet name="Related-Party Transactions Re55" sheetId="55" r:id="rId55"/>
    <s:sheet name="Commitments and Contingencies -" sheetId="56" r:id="rId56"/>
    <s:sheet name="Fair Value Measurements - Narra" sheetId="57" r:id="rId57"/>
    <s:sheet name="Partners' Capital - Narrative (" sheetId="58" r:id="rId58"/>
    <s:sheet name="Equity-Based Compensation - Nar" sheetId="59" r:id="rId59"/>
    <s:sheet name="Equity-Based Compensation - Gra" sheetId="60" r:id="rId60"/>
    <s:sheet name="Net Income per Limited Partne61" sheetId="61" r:id="rId61"/>
    <s:sheet name="Net Income per Limited Partne62" sheetId="62" r:id="rId62"/>
    <s:sheet name="- Schedule of Reconciliation of" sheetId="63" r:id="rId63"/>
    <s:sheet name="Income Taxes - Narrative (Detai" sheetId="64" r:id="rId64"/>
    <s:sheet name="Segment Reporting - Narrative (" sheetId="65" r:id="rId65"/>
    <s:sheet name="- Reportable Segments (Details)" sheetId="66" r:id="rId66"/>
    <s:sheet name="- Changes in Current Assets and" sheetId="67" r:id="rId67"/>
    <s:sheet name="Supplemental Cash Flow Inform68" sheetId="68" r:id="rId68"/>
    <s:sheet name="Supplemental Cash Flow Inform69" sheetId="69" r:id="rId69"/>
    <s:sheet name="Termination Benefits - Narrativ" sheetId="70" r:id="rId70"/>
    <s:sheet name="Termination Benefits Terminat71" sheetId="71" r:id="rId71"/>
    <s:sheet name="Uncategorized Items - cst-20150" sheetId="72" r:id="rId72"/>
  </s:sheets>
  <s:definedNames/>
  <s:calcPr calcId="124519" calcMode="auto" fullCalcOnLoad="1"/>
</s:workbook>
</file>

<file path=xl/sharedStrings.xml><?xml version="1.0" encoding="utf-8"?>
<sst xmlns="http://schemas.openxmlformats.org/spreadsheetml/2006/main" uniqueCount="547">
  <si>
    <t>Document and Entity Information Document - shares</t>
  </si>
  <si>
    <t>6 Months Ended</t>
  </si>
  <si>
    <t>Jun. 30, 2015</t>
  </si>
  <si>
    <t>Aug. 07, 2015</t>
  </si>
  <si>
    <t>Document Information [Line Items]</t>
  </si>
  <si>
    <t>Entity Registrant Name</t>
  </si>
  <si>
    <t>CrossAmerica Partners LP</t>
  </si>
  <si>
    <t>Entity Central Index Key</t>
  </si>
  <si>
    <t>Document Type</t>
  </si>
  <si>
    <t>10-Q</t>
  </si>
  <si>
    <t>Document Period End Date</t>
  </si>
  <si>
    <t>Jun. 30,
		2015</t>
  </si>
  <si>
    <t>Amendment Flag</t>
  </si>
  <si>
    <t>false</t>
  </si>
  <si>
    <t>Document Fiscal Year Focus</t>
  </si>
  <si>
    <t>Document Fiscal Period Focus</t>
  </si>
  <si>
    <t>Q2</t>
  </si>
  <si>
    <t>Trading Symbol</t>
  </si>
  <si>
    <t>CAPL</t>
  </si>
  <si>
    <t>Current Fiscal Year End Date</t>
  </si>
  <si>
    <t>--12-31</t>
  </si>
  <si>
    <t>Entity Well-known Seasoned Issuer</t>
  </si>
  <si>
    <t>No</t>
  </si>
  <si>
    <t>Entity Voluntary Filers</t>
  </si>
  <si>
    <t>Entity Filer Category</t>
  </si>
  <si>
    <t>Accelerated Filer</t>
  </si>
  <si>
    <t>Limited Partner</t>
  </si>
  <si>
    <t>Entity Common Stock, Shares Outstanding</t>
  </si>
  <si>
    <t>Subordinated Units</t>
  </si>
  <si>
    <t>Consolidated Balance Sheets - USD ($) $ in Thousands</t>
  </si>
  <si>
    <t>Dec. 31, 2014</t>
  </si>
  <si>
    <t>Current assets:</t>
  </si>
  <si>
    <t>Cash</t>
  </si>
  <si>
    <t>Accounts receivable, net of allowances of $1,114 and $754, respectively</t>
  </si>
  <si>
    <t>Accounts receivable from related parties</t>
  </si>
  <si>
    <t>Inventories</t>
  </si>
  <si>
    <t>Assets held for sale</t>
  </si>
  <si>
    <t>Other current assets, net</t>
  </si>
  <si>
    <t>Total current assets</t>
  </si>
  <si>
    <t>Property and equipment, net</t>
  </si>
  <si>
    <t>Intangible assets, net</t>
  </si>
  <si>
    <t>Goodwill</t>
  </si>
  <si>
    <t>Deferred financing fees, net</t>
  </si>
  <si>
    <t>Other assets</t>
  </si>
  <si>
    <t>Total assets</t>
  </si>
  <si>
    <t>Current liabilities:</t>
  </si>
  <si>
    <t>Current portion of debt and capital lease obligations</t>
  </si>
  <si>
    <t>Accounts payable</t>
  </si>
  <si>
    <t>Accrued expenses and other current liabilities</t>
  </si>
  <si>
    <t>Motor fuel taxes payable</t>
  </si>
  <si>
    <t>Total current liabilities</t>
  </si>
  <si>
    <t>Debt and capital lease obligations, less current portion</t>
  </si>
  <si>
    <t>Deferred tax liabilities</t>
  </si>
  <si>
    <t>Asset retirement obligations</t>
  </si>
  <si>
    <t>Other long-term liabilities</t>
  </si>
  <si>
    <t>Total liabilities</t>
  </si>
  <si>
    <t>Commitments and contingencies (Note 9)</t>
  </si>
  <si>
    <t>Equity:</t>
  </si>
  <si>
    <t>General Partner's Interest</t>
  </si>
  <si>
    <t>Total CrossAmerica Partners' Capital</t>
  </si>
  <si>
    <t>Noncontrolling interests</t>
  </si>
  <si>
    <t>Total equity</t>
  </si>
  <si>
    <t>Total liabilities and equity</t>
  </si>
  <si>
    <t>Common units-public</t>
  </si>
  <si>
    <t>Limited Partners' Interest</t>
  </si>
  <si>
    <t>Common units-affiliates</t>
  </si>
  <si>
    <t>Subordinated units-affiliates</t>
  </si>
  <si>
    <t>Consolidated Balance Sheets Consolidated Balance Sheet Parenthetical - USD ($) $ in Thousands</t>
  </si>
  <si>
    <t>AR Allowance</t>
  </si>
  <si>
    <t>shares issued</t>
  </si>
  <si>
    <t>shares outstanding</t>
  </si>
  <si>
    <t>Consolidated and Combined Statements of Operations - USD ($)</t>
  </si>
  <si>
    <t>3 Months Ended</t>
  </si>
  <si>
    <t>Jun. 30, 2014</t>
  </si>
  <si>
    <t>Operating revenues (a)</t>
  </si>
  <si>
    <t>Cost of sales (b)</t>
  </si>
  <si>
    <t>Gross profit</t>
  </si>
  <si>
    <t>Income from CST Fuel Supply equity</t>
  </si>
  <si>
    <t>Operating expenses:</t>
  </si>
  <si>
    <t>Operating expenses</t>
  </si>
  <si>
    <t>General and administrative expenses</t>
  </si>
  <si>
    <t>Depreciation, amortization and accretion expense</t>
  </si>
  <si>
    <t>Total operating expenses</t>
  </si>
  <si>
    <t>Gain on sales of assets, net</t>
  </si>
  <si>
    <t>Operating income (loss)</t>
  </si>
  <si>
    <t>Other income, net</t>
  </si>
  <si>
    <t>Interest expense</t>
  </si>
  <si>
    <t>Income (loss)before income taxes</t>
  </si>
  <si>
    <t>Income tax expense (benefit)</t>
  </si>
  <si>
    <t>Consolidated net income (loss)</t>
  </si>
  <si>
    <t>Net loss attributable to noncontrolling interests</t>
  </si>
  <si>
    <t>Net income (loss) attributable to CrossAmerica limited partners</t>
  </si>
  <si>
    <t>Distributions to incentive distribution right holders</t>
  </si>
  <si>
    <t>Net income (loss) available to CrossAmerica limited partners</t>
  </si>
  <si>
    <t>Net income (loss) per CrossAmerica limited partner unit</t>
  </si>
  <si>
    <t>Basic earnings per common unit</t>
  </si>
  <si>
    <t>Diluted earnings per common unit</t>
  </si>
  <si>
    <t>Basic and diluted earnings per subordinated unit</t>
  </si>
  <si>
    <t>Weighted-average CrossAmerica limited partner units</t>
  </si>
  <si>
    <t>Basic common units</t>
  </si>
  <si>
    <t>Diluted common units (c)</t>
  </si>
  <si>
    <t>Basic and diluted subordinated units (c)</t>
  </si>
  <si>
    <t>Total diluted common and subordinated units(c)</t>
  </si>
  <si>
    <t>Supplemental information:</t>
  </si>
  <si>
    <t>(a) Includes excise taxes</t>
  </si>
  <si>
    <t>(a) Includes revenues from fuel sales to related parties</t>
  </si>
  <si>
    <t>(a) Includes income from rentals</t>
  </si>
  <si>
    <t>(b) Includes expenses from fuel sales to related parties</t>
  </si>
  <si>
    <t>(b) Includes expenses from rentals</t>
  </si>
  <si>
    <t>Quarterly</t>
  </si>
  <si>
    <t>Dividends</t>
  </si>
  <si>
    <t>Consolidated and Combined Statements of Cash Flows - USD ($) $ in Thousands</t>
  </si>
  <si>
    <t>Cash Flows From Operating Activities</t>
  </si>
  <si>
    <t>Adjustments to reconcile net income (loss) to net cash provided by operating activities:</t>
  </si>
  <si>
    <t>Amortization of deferred financing fees</t>
  </si>
  <si>
    <t>Amortization of below (above) market leases, net</t>
  </si>
  <si>
    <t>Provision for losses on doubtful accounts</t>
  </si>
  <si>
    <t>Deferred income taxes</t>
  </si>
  <si>
    <t>Equity-based employee and director compensation expense</t>
  </si>
  <si>
    <t>Proceeds from Long-term Capital Lease Obligations</t>
  </si>
  <si>
    <t>Changes in working capital, net of acquisitions</t>
  </si>
  <si>
    <t>Net cash provided by operating activities</t>
  </si>
  <si>
    <t>Cash Flows From Investing Activities</t>
  </si>
  <si>
    <t>Proceeds from Sale of Property, Plant, and Equipment</t>
  </si>
  <si>
    <t>Capital expenditures</t>
  </si>
  <si>
    <t>Principal payments received on notes receivable</t>
  </si>
  <si>
    <t>Proceeds from sale of lubricants business</t>
  </si>
  <si>
    <t>Cash paid in connection with acquisitions, net of cash acquired</t>
  </si>
  <si>
    <t>Net cash used in by investing activities</t>
  </si>
  <si>
    <t>Cash Flows From Financing Activities</t>
  </si>
  <si>
    <t>Proceeds under the revolving credit facility</t>
  </si>
  <si>
    <t>Repayments of Lines of Credit</t>
  </si>
  <si>
    <t>Payments of long-term debt</t>
  </si>
  <si>
    <t>Proceeds from Issuance of Common Limited Partners Units</t>
  </si>
  <si>
    <t>Debt issuance cost</t>
  </si>
  <si>
    <t>Advances to related parties</t>
  </si>
  <si>
    <t>Distributions paid to holders of incentive distribution rights</t>
  </si>
  <si>
    <t>Distributions paid to noncontrolling interests</t>
  </si>
  <si>
    <t>Distributions paid on common and subordinated units</t>
  </si>
  <si>
    <t>Net cash provided by (used in) financing activities</t>
  </si>
  <si>
    <t>Net decrease in cash and cash equivalents</t>
  </si>
  <si>
    <t>Cash and Cash Equivalents</t>
  </si>
  <si>
    <t>Beginning of period</t>
  </si>
  <si>
    <t>End of period</t>
  </si>
  <si>
    <t>Description of Business, Concentration Risk and Other Disclosures</t>
  </si>
  <si>
    <t>Accounting Policies [Abstract]</t>
  </si>
  <si>
    <t>DESCRIPTION OF BUSINESS AND OTHER DISCLOSURES Description of Business On October 1, 2014, CST Brands, Inc. (“CST”) completed the purchase of 100% of the membership interests in Lehigh Gas GP LLC (the “General Partner”) and 100% of the incentive distribution rights (“IDRs”) of Lehigh Gas Partners LP. After the purchase of the membership interests in its General Partner, the name of Lehigh Gas Partners LP was changed to CrossAmerica Partners LP (“we,” “us,” “our,” “CrossAmerica” or “Company”). The General Partner manages our operations and business activities. The General Partner is managed and operated by the executive officers of the General Partner, under the oversight of the Board of Directors of the General Partner. As a result of the acquisition of the membership interests in the General Partner, CST controls the General Partner and has the right to appoint all members of the board of directors of the General Partner. Our business consists of: • the wholesale distribution of motor fuels; • the retail distribution of motor fuels to end customers at sites operated by commission agents or CrossAmerica; • the owning or leasing of sites used in the retail distribution of motor fuels and, in turn, generating rental income from the lease or sublease of the sites; and • the operation of convenience stores. The financial statements are comprised of CrossAmerica and its wholly-owned subsidiaries. CrossAmerica’s primary operations are conducted by the following consolidated wholly owned subsidiaries: • Lehigh Gas Wholesale LLC (“LGW”), which distributes motor fuels on a wholesale basis and generates qualified income under Section 7704(d) of the Internal Revenue Code; • LGP Realty Holdings LP (“LGPR”), which functions as the real estate holding company of CrossAmerica and holds the assets that generate rental income that is qualifying under Section 7704(d) of the Internal Revenue Code; and • Lehigh Gas Wholesale Services, Inc.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the retail distribution of motor fuels and rental income from leases of real property to a related party is not qualifying income under Section 7704(d) of the Internal Revenue Code. As part of our relationship with CST, we plan to purchase interests in CST’s wholesale motor fuel supply business (“CST Fuel Supply”) over time. In January 2015 and again in July 2015, we closed on the purchase of a 5% and 12.5% , respectively, limited partner equity interests in CST Fuel Supply. As of August 5, 2015, our total equity interest in CST Fuel Supply is 17.5% . Interim Financial Statements These unaudited condensed consolidated financial statements have been prepared in accordance with U.S. generally accepted accounting principles (“U.S. GAAP”) for interim financial information and with the instructions to Form 10-Q and Article 10 of Regulation S-X of the Securities Exchange Act of 1934, as amended.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Annual Report on Form 10-K for the year ended December 31, 2014 (“Form 10-K”). Financial information as of June 30, 2015 and for the three and six months ended June 30, 2015 and 2014 included in the condensed notes to the consolidated financial statements has been derived from our unaudited financial statements. Financial information as of December 31, 2014 has been derived from our audited financial statements and notes thereto as of that date. Operating results for the three and six months ended June 30, 2015 are not necessarily indicative of the results that may be expected for the year ending December 31, 2015 . Our business exhibits substantial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Reclassifications The statement of operations was revised from the presentation included in our Form 10-K to conform to that presented in the Form 10-K for the year ended December 31, 2014 filed by CST. As a result, certain reclassifications were made to prior period amounts to conform to the current year presentation. These reclassifications had no impact on net income or equity for any period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the significant accounting policies described in our Form 10-K. New Accounting Pronouncements In April 2015, the Financial Accounting Standards Board (“FASB”) issued Accounting Standards Update (“ASU”) 2015-06— Earnings Per Share (Topic 260): Effects on Historical Earnings per Unit of Master Limited Partnership Dropdown Transactions , which requires that for purposes of calculating historical earnings per unit under the two-class method, the earnings (losses) of a transferred business before the date of a dropdown transaction should be allocated entirely to the general partner. This guidance is effective January 1, 2016. Early adoption is permitted. The guidance is to be applied on a retrospective basis for all financial statements presented. Management is currently evaluating this new guidance, including how it will apply the guidance at the date of adoption.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If the guidance were applicable at June 30, 2015 , other noncurrent assets and long-term debt would be lower by $6.1 million .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is effective January 1, 2018, pending issuance of the final Accounting Standards Update. Early adoption is not permitted. The guidance can be applied either retrospectively to each prior reporting period presented, or as a cumulative-effect adjustment as of the date of adoption. Management is currently evaluating this new guidance, including how it will apply the guidance at the date of adoption. Certain other new financial accounting pronouncements have become effective for our financial statements and the adoption of these pronouncements will not affect our financial position or results of operations, nor will they require any additional disclosures. Concentration Risk Dunne Manning Stores LLC (formerly known as Lehigh Gas-Ohio, LLC) (“DMS” or “affiliated dealer”) is an operator of retail sites that purchases a significant portion of its motor fuel requirements from us on a wholesale basis and then re-sells motor fuel on a retail basis. DMS also leases real estate from us. The financial results of DMS are not consolidated with ours. For the three and six months ended June 30, 2015 , CrossAmerica distributed approximately 17% of its total wholesale distribution volumes to DMS and DMS accounted for approximately 42% of our rental income. For more information regarding transactions with DMS, see Note 9 . For the six months ended June 30, 2015 , CrossAmerica’s wholesale business purchased approximately 27% , 25% and 23% of its motor fuel from ExxonMobil, BP and Motiva, respectively. No other fuel suppliers accounted for 10% or more of CrossAmerica’s fuel purchases in the first half of 2015 . As of August 5, 2015, CrossAmerica’s total equity interest in CST Fuel Supply is 17.5% . Valero Energy Corporation (“Valero”) supplied substantially all of the motor fuel purchased by CST Fuel Supply for resale to CST’s U.S. Retail segment during 2015. During the three and six months ended June 30, 2015 , CST Fuel Supply purchased $1.1 billion and $2.0 billion , respectively, of motor fuel from Valero. The store personnel at the convenience stores we acquired from Petroleum Marketers Incorporated (“PMI”) are employees of Pinehurst Services LLC (“Pinehurst”), to which we pay a management fee pursuant to the terms of an employee staffing agreement. Pinehurst employs approximately 650 people that support our PMI convenience store operations and is owned and managed by an unrelated party. We incurred $5.0 million and $11.1 million in management fees for the three and six months ended June 30, 2015 , respectively, under the employee staffing agreement, which is primarily included in operating expenses on the statement of operations.</t>
  </si>
  <si>
    <t>Acquisitions Acquisitions (Notes)</t>
  </si>
  <si>
    <t>Business Combinations [Abstract]</t>
  </si>
  <si>
    <t>Business Combination Disclosure [Text Block]</t>
  </si>
  <si>
    <t>ACQUISITIONS Purchase (“Drop Down”) of CST Wholesale Fuel Supply Equity Interests In January 2015, we closed on the purchase of a 5% limited partner equity interest in CST Fuel Supply in exchange for approximately 1.5 million common units with an aggregate consideration of $60.0 million on the date of closing. In July 2015, we closed on the purchase of an additional 12.5% limited partner equity interest in CST Fuel Supply in exchange for approximately $3.3 million common units and cash in the amount of $17.5 million , with an aggregate consideration of approximately $110.9 million on the date of closing. These transactions were approved by the conflicts committee of the General Partner and the executive committee of and full board of directors of CST. As of August 5, 2015, CrossAmerica’s total equity interest in CST Fuel Supply is 17.5% , and CST’s total equity interest in CrossAmerica is 15.9% . Because these transactions were between entities under common control, the excess of the purchase price paid by CrossAmerica over the carrying value recorded on CST’s balance sheet is recorded as a distribution to CST in CrossAmerica’s consolidated equity. See Note 9 for additional information. Acquisition of Landmark Industries Stores (“Landmark”) In January 2015, CST and CrossAmerica jointly purchased 22 convenience stores from Landmark. CrossAmerica purchased the real property of the 22 fee sites as well as certain wholesale fuel distribution assets for $41.2 million . LGWS leases the acquired real property to CST under triple net leases at a lease rate per annum of 7.5% of the fair value of the leased property on the acquisition date and LGW distributes wholesale motor fuel to CST under long term agreements with a fuel gross profit margin of approximately $0.05 per gallon. The following table summarizes the preliminary fair values of the assets acquired at the acquisition date (in thousands): Property and equipment $ 24,129 Other assets 4,399 Goodwill 12,681 Total consideration $ 41,209 The fair value of property and equipment, which consisted of land, buildings and equipment, was based on a cost approach. The buildings and equipment are being depreciated on a straight-line basis, with estimated useful lives of 20 years . The other assets consist of net deferred tax assets associated with the difference between the book and tax bases of the net assets acquired. A substantial portion of the goodwill represents the value that would have been allocated to wholesale fuel distribution rights. However, because the acquired wholesale fuel distribution rights relate to entities under common control under U.S. GAAP, this identifiable intangible is not permitted to be recognized and therefore the value has been allocated to goodwill. Goodwill has been assigned to the Wholesale segment. Aggregate incremental revenues since the closing of the Landmark acquisition included in CrossAmerica’s statement of operations were $19.5 million and $31.7 million for the three and six months ended June 30, 2015 , respectively. Acquisition of Erickson Oil Products, Inc. (“Erickson”) In February 2015, CrossAmerica closed on the purchase of all of the outstanding capital stock of Erickson and separate purchases of certain related assets with an aggregate purchase price of $81.9 million , net of $3.0 million of cash acquired, subject to certain post-closing adjustments. These transactions resulted in the acquisition of a total of 64 retail sites located in Minnesota, Michigan, Wisconsin and South Dakota. The following table summarizes the preliminary estimated fair values of the assets acquired and liabilities assumed at the acquisition date (in thousands): Current assets (excluding inventories) $ 4,080 Inventories 8,484 Property and equipment 75,232 Intangible assets 14,010 Goodwill 30,019 Current liabilities (19,818 ) Deferred tax liabilities (27,602 ) Asset retirement obligations (2,204 ) Other liabilities (273 ) Total consideration, net of cash acquired $ 81,928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10 years for equipment. The $11.7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 Goodwill recorded is primarily attributable to the deferred tax liabilities arising from the application of purchase accounting. Management is reviewing the valuation and confirming the result to determine the final purchase price allocation. Of the goodwill recorded, $9.0 million was assigned to the Wholesale segment and $21.0 million was assigned to the Retail segment. Our pro forma results, assuming we acquired Erickson on January 1, 2014 , would have been (in thousands): Three Months Ended Six Months Ended June 30, June 30, 2015 2014 2015 2014 Total revenues $ 647,448 $ 847,217 $ 1,151,563 $ 1,404,743 Net income (loss) $ 28 $ 608 $ (2,760 ) $ 642 Net income (loss) per limited partnership unit $ (0.01 ) $ 0.03 $ (0.13 ) $ 0.03 Subsequent Event—Purchase of New to Industry (“NTI”) Convenience Stores In July 2015, we completed the purchase of real property at 29 NTIs from CST in exchange for an aggregate consideration of approximately 0.3 million common units and cash in the amount of $124.4 million , with an aggregate consideration of $134.0 million on the date of closing. This transaction was approved by the conflicts committee of the General Partner and the executive committee of and full board of directors of CST. Subsequent Event—Acquisition of One Stop In July 2015, CrossAmerica completed the purchase of the 41 company-operated One Stop convenience store network based in Charleston, West Virginia, along with four commission agent sites, nine dealer fuel supply agreements and one freestanding franchised quick service restaurant for approximately $41.9 million in cash.</t>
  </si>
  <si>
    <t>Assets Held for Sale (Notes)</t>
  </si>
  <si>
    <t>Property, Plant and Equipment Assets Held-for-sale Disclosure [Abstract]</t>
  </si>
  <si>
    <t>Assets Held for Sale Disclosure</t>
  </si>
  <si>
    <t>ASSETS HELD FOR SALE CrossAmerica has classified five sites as held for sale at June 30, 2015 and December 31, 2014 , respectively. These assets are expected to be sold in 2015 . Assets held for sale (at cost) were as follows (in thousands): June 30, December 31, 2015 2014 Land $ 1,731 $ 1,984 Buildings and improvements 464 782 Equipment and other 363 464 Total 2,558 3,230 Less accumulated depreciation (464 ) (646 ) Assets held for sale $ 2,094 $ 2,584 PMI’s transportation assets, which were classified as held for sale at March 31, 2015, were sold in May 2015 for $0.9 million , resulting in a gain of $0.5 million .</t>
  </si>
  <si>
    <t>Inventories (Notes)</t>
  </si>
  <si>
    <t>Inventory Disclosure [Abstract]</t>
  </si>
  <si>
    <t>Inventories Disclosure</t>
  </si>
  <si>
    <t>INVENTORIES Inventories consisted of the following (in thousands): June 30, December 31, 2015 2014 Convenience store merchandise $ 11,450 $ 6,829 Motor fuel 6,800 5,240 Inventories $ 18,250 $ 12,069</t>
  </si>
  <si>
    <t>Property and Equipment (Notes)</t>
  </si>
  <si>
    <t>Property, Plant and Equipment [Abstract]</t>
  </si>
  <si>
    <t>Property and Equipment Disclosure</t>
  </si>
  <si>
    <t>PROPERTY AND EQUIPMENT Property and equipment, net consisted of the following (in thousands): June 30, December 31, 2015 2014 Land $ 198,781 $ 153,181 Retail site buildings 215,489 176,839 Leasehold improvements 8,719 8,660 Equipment and other 130,860 111,285 Construction in progress 2,761 4,873 Property and equipment, at cost 556,610 454,838 Accumulated depreciation and amortization (77,786 ) (63,339 ) Property and equipment, net $ 478,824 $ 391,499</t>
  </si>
  <si>
    <t>Intangible Assets Intangible Assets (Notes)</t>
  </si>
  <si>
    <t>Goodwill and Intangible Assets Disclosure [Abstract]</t>
  </si>
  <si>
    <t>Intangible Assets Disclosure [Text Block]</t>
  </si>
  <si>
    <t>INTANGIBLE ASSETS Intangible assets consisted of the following (in thousands): June 30, 2015 December 31, 2014 Gross Amount Accumulated Amortization Net Carrying Amount Gross Amount Accumulated Amortization Net Carrying Amount Wholesale fuel supply agreements $ 56,326 $ (19,957 ) $ 36,369 $ 56,326 $ (15,915 ) $ 40,411 Wholesale fuel distribution rights 43,473 (6,886 ) 36,587 31,803 (4,860 ) 26,943 Trademarks 2,054 (605 ) 1,449 1,484 (433 ) 1,051 Covenant not to compete 3,731 (1,165 ) 2,566 2,951 (776 ) 2,175 Below market leases 11,151 (4,016 ) 7,135 10,161 (2,961 ) 7,200 Total intangible assets $ 116,735 $ (32,629 ) $ 84,106 $ 102,725 $ (24,945 ) $ 77,780</t>
  </si>
  <si>
    <t>Goodwill (Notes)</t>
  </si>
  <si>
    <t>Goodwill [Abstract]</t>
  </si>
  <si>
    <t>Goodwill Disclosure [Text Block]</t>
  </si>
  <si>
    <t>GOODWILL Changes in goodwill during the six months ended June 30, 2015 consisted of the following (in thousands): Wholesale Segment Retail Segment Consolidated Beginning balance $ 34,570 $ 5,758 $ 40,328 Acquisitions 21,743 21,013 42,756 Ending balance $ 56,313 $ 26,771 $ 83,084</t>
  </si>
  <si>
    <t>Debt (Notes)</t>
  </si>
  <si>
    <t>Debt Disclosure [Abstract]</t>
  </si>
  <si>
    <t>Debt Disclosure</t>
  </si>
  <si>
    <t>DEBT Our balances for long-term debt and capital leases are as follows (in thousands): June 30, December 31, 2015 2014 Revolving credit facility 186,909 200,400 Financing obligation associated with Rocky Top acquisition 26,250 26,250 Note payable 903 929 Lease financing obligations 60,224 62,788 Total 274,286 290,367 Less current portion 8,260 29,083 Noncurrent portion $ 266,026 $ 261,284 Letters of credit outstanding at June 30, 2015 and December 31, 2014 totaled $16.4 million for both periods. The amount of availability at June 30, 2015 under the revolving credit facility, after taking into account outstanding letters of credit and debt covenant constraints, was $139.5 million . Subsequent to the July 2015 acquisitions discussed in Note 2, the availability for future borrowings was approximately $98.9 million . In connection with future acquisitions, the revolving credit facility requires, among other things, that we have, after giving effect to such acquisition, at least $20.0 million of borrowing availability under the revolving credit facility and unrestricted cash on the balance sheet on the date of such acquisition. In connection with the Rocky Top acquisition that we completed on September 24, 2013, we entered into a lease for certain sites which obligates CrossAmerica to purchase these sites, at the election of the lessor, either (a) in whole on or about August 1, 2015, or (b) in approximately equal parts over a 5 year period for an average of $5.3 million per year beginning in 2016. At December 31, 2014, CrossAmerica classified the entire balance of the financing obligation associated with the Rocky Top acquisition as current due to the possibility that CrossAmerica would be required to fund the obligation in 2015. In 2015, the sellers gave notice that the option of requiring a purchase of the sites on August 1, 2015 would not be exercised, and CrossAmerica reclassified $20.8 million to noncurrent in 2015. Financial Covenants and Interest Rate The Company’s revolving credit facility contains financial covenants consisting of a Total Leverage Ratio (as defined in the Credit Agreement) for the most recently completed four fiscal quarters of less than or equal to 5.00 to 1.00 and a consolidated interest coverage ratio (as defined in the Credit Agreement) of greater than or equal to 2.75 to 1.00. As of June 30, 2015 , CrossAmerica was in compliance with these covenants. Outstanding borrowings under the revolving credit facility bear interest at the London Interbank Offered Rate plus a margin of 3.25% . Our borrowings had an interest rate of 3.44% as of June 30, 2015 .</t>
  </si>
  <si>
    <t>Related-Party (Notes)</t>
  </si>
  <si>
    <t>Related Party Transactions [Abstract]</t>
  </si>
  <si>
    <t>Related Party Disclosure</t>
  </si>
  <si>
    <t>RELATED-PARTY TRANSACTIONS Transactions with CST Fuel Sales and Rental Income Beginning in 2015, CrossAmerica sells motor fuel to CST under a master fuel distribution agreement and leases certain retail sites to CST under a master lease agreement having initial 10 -year terms. The fuel distribution agreement provides CrossAmerica with a fixed wholesale mark-up per gallon and the master lease agreement is a triple net lease. Revenues from fuel sales and rental income from CST were as follows (in thousands): Three Months Ended Six Months Ended June 30, June 30, 2015 2014 2015 2014 Revenues from fuel sales to CST $ 41,134 $ — $ 69,674 $ — Rental income from CST 1,051 — 2,077 — Receivables from CST were $4.4 million and $3.2 million at June 30, 2015 and December 31, 2014 , respectively, related to these transactions. Purchase of CST Fuel Supply Equity Interests We accounted for the January 2015 purchase of equity interests in CST Fuel Supply based on the carrying value recorded on CST’s balance sheet, which amounted to $0.4 million at the date of acquisition. The excess of the purchase price paid by CrossAmerica over the carrying value on CST’s balance sheet was recorded in equity as a distribution to CST in the amount of $59.6 million . CrossAmerica accounts for the equity interest in the net income of CST Fuel Supply as “Income from CST Fuel Supply” on its statement of operations, which amounted to $1.2 million and $2.3 million for the three and six months ended June 30, 2015 , respectively. As discussed in Note 2, in July 2015, we purchased additional equity interests in CST Fuel Supply. Transactions with DMS DMS is an entity affiliated with Joseph V. Topper, Jr., our Chief Executive Officer and member of the board of directors of the General Partner. DMS is an operator of convenience stores that purchases all of its motor fuel requirements from us on a wholesale basis. DMS also leases certain retail site real estate from us in accordance with a master lease agreement between DMS and CrossAmerica. Revenues from fuel sales and rental income from DMS were as follows (in thousands): Three Months Ended Six Months Ended June 30, June 30, 2015 2014 2015 2014 Revenues from fuel sales to DMS $ 98,082 $ 210,492 $ 168,466 $ 384,897 Rental income from DMS $ 4,934 $ 5,105 $ 9,832 $ 10,512 Motor fuel is sold to DMS at our cost plus a fixed mark-up per gallon. Receivables from DMS totaled $12.8 million and $10.3 million at June 30, 2015 and December 31, 2014 . Omnibus Agreement and Management Fees In connection with our initial public offering on October 30, 2012 (the “IPO”), we entered into an Omnibus Agreement (the “Original Omnibus Agreement”) by and among CrossAmerica, the General Partner, Dunne Manning Inc. (“DMI”), DMS and, for limited purposes, Joseph V. Topper, Jr. CrossAmerica incurred $1.7 million and $3.4 million in management fees for the three and six months ended June 30, 2014 , respectively, under the Original Omnibus Agreement classified as general and administrative expenses in the statement of operations. CrossAmerica entered into an Amended and Restated Omnibus Agreement, dated October 1, 2014, by and among CrossAmerica, the General Partner, DMI, DMS, CST and Joseph V. Topper, Jr. (the “Amended Omnibus Agreement”), which amends and restates the Original Omnibus Agreement. CrossAmerica incurred $2.5 million and $5.0 million in charges for the three and six months ended June 30, 2015 , respectively. In addition, CST allocated $0.1 million and $2.2 million in non-cash stock-based compensation and incentive compensation costs to us for the three and six months ended June 30, 2015 , respectively, under the Amended Omnibus Agreement. Amounts payable to CST related to these transactions were $6.3 million and $0.1 million at June 30, 2015 and December 31, 2014 , respectively. As approved by the independent conflicts committee of the General Partner and the executive committee of CST’s board of directors, CrossAmerica and CST mutually agreed to settle the second quarter 2015 amounts due under the terms of the Amended Omnibus Agreement in limited partnership units. As a result, in July 2015, CrossAmerica issued 145,056 limited partner units to CST valued at $4.4 million for the three months ended June 30, 2015 . CST and CrossAmerica have the right to negotiate the amount of the management fee on an annual basis, or more often as circumstances require. Maintenance and Environmental Costs Certain maintenance and environmental monitoring and remediation activities are undertaken by a related party of CrossAmerica as approved by the conflicts committee. CrossAmerica incurred $0.6 million and $0.4 million with this related party for the three months ended June 30, 2015 and 2014 and $0.7 million and $0.5 million for the six months ended June 30, 2015 and 2014, respectively. Aircraft Usage Costs From time to time, CrossAmerica uses aircraft owned by a group of individuals that includes Joseph V. Topper, Jr. and another member of the board of directors of the General Partner as previously approved in August 2013 by the independent members of the conflicts committee of the General Partner. CrossAmerica incurred $0.1 million for the use of these aircraft for the six months ended June 30, 2015 . Receivables from Zimri DM, LLC In connection with the purchase of PMI in May 2014, CrossAmerica divested the PMI lubricants business, which was subsequently purchased by a company affiliated with Joseph V. Topper, Jr., our Chief Executive Officer (“Zimri”). PMI provides certain services to Zimri pursuant to a transition services agreement. As of June 30, 2015, CrossAmerica recorded a receivable of $0.1 million related to the services provided under the transition services agreement. All amounts have been subsequently collected.</t>
  </si>
  <si>
    <t>Commitments and Contingencies (Notes)</t>
  </si>
  <si>
    <t>Commitments and Contingencies Disclosure [Abstract]</t>
  </si>
  <si>
    <t>Commitments and Contingencies</t>
  </si>
  <si>
    <t>COMMITMENTS AND CONTINGENCIES Litigation Matters 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Environmental liabilities related to the sites contributed to CrossAmerica in connection with its IPO have not been assigned to CrossAmerica, and are still the responsibility of the Predecessor Entities (see the Form 10-K for additional discussion of the Predecessor Entities). Under the Amended Omnibus Agreement, certain of the Predecessor Entities must indemnify CrossAmerica for any costs or expenses that it incurs for environmental liabilities and third-party claims, regardless of when a claim is made, that are based on environmental conditions in existence prior to the closing of the IPO of CrossAmerica for contributed sites. The Predecessor Entities’ environmental liabilities and corresponding indemnification assets had balances of $13.5 million and $11.6 million , respectively, at June 30, 2015 .</t>
  </si>
  <si>
    <t>Fair Value Measurements (Notes)</t>
  </si>
  <si>
    <t>Fair Value Disclosures [Abstract]</t>
  </si>
  <si>
    <t>Fair Value Measurements</t>
  </si>
  <si>
    <t>FAIR VALUE MEASUREMENTS CrossAmerica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5 or 2014 . As further discussed in Note 13 , CrossAmerica has accrued for unvested phantom units and vested and unvested profits interests as a liability and adjusts that liability on a recurring basis based on the market price of CrossAmerica’s common units each balance sheet date. Such fair value measurements are deemed Level 1 measurements. Financial Instruments The fair value of CrossAmerica’s accounts receivable, notes receivable, and accounts payable approximated their carrying values as of June 30, 2015 and December 31, 2014 due to the short-term maturity of these instruments. The fair value of the revolving credit facility approximated its carrying value of $186.9 million as of June 30, 2015 and $200.4 million as of December 31, 2014 due to the frequency with which interest rates are reset based on changes in prevailing interest rates.</t>
  </si>
  <si>
    <t>Partners' Capital (Notes)</t>
  </si>
  <si>
    <t>Equity [Abstract]</t>
  </si>
  <si>
    <t>Partners' Capital</t>
  </si>
  <si>
    <t>PARTNERS’ CAPITAL In January 2015, 1,497,946 common units were issued in connection with the acquisition of a 5% interest in CST Fuel Supply. See Notes 2 and 9 for additional information. In March 2015 , 90,671 common units were issued (net of units withheld for income taxes) as a result of the vesting of phantom units previously issued primarily to CST employees who provide services principally to CrossAmerica. See Note 13 for additional information. On June 19, 2015, CrossAmerica closed on the sale of 4.6 million common units for net proceeds of approximately $138.5 million . CrossAmerica used the net proceeds from this offering to reduce indebtedness outstanding under its revolving credit facility. On July 16, 2015, CrossAmerica closed on the sale of an additional 0.2 million common units for net proceeds of approximately $6.2 million in accordance with the underwriters’ option to purchase additional common units associated with the June offering. Subsequent Events—Common Unit Issuances On July 1, 2015, 3,303,208 common units were issued to CST in connection with the acquisition of a 12.5% additional equity interest in CST Fuel Supply. See Notes 2 and 9 for additional information. On July 1, 2015, 338,098 common units were issued to CST in connection with the acquisition of real property at 29 NTIs. See Note 2 for additional information. On July 16, 2015, 145,056 common units were issued to CST in connection with the amounts incurred for the three months ended June 30, 2015 under the terms of the Amended Omnibus Agreement. See Note 9 for additional information.</t>
  </si>
  <si>
    <t>Equity-Based Compensation (Notes)</t>
  </si>
  <si>
    <t>Equity-Based Compensation [Abstract]</t>
  </si>
  <si>
    <t>Disclosure of Compensation Related Costs, Share-based Payments [Text Block]</t>
  </si>
  <si>
    <t>EQUITY-BASED COMPENSATION Overview We record stock-based compensation as a component of general and administrative expenses in the statements of operations. Compensation expense for the three months ended June 30, 2015 and 2014 was $0.5 million and $1.2 million , respectively. Compensation expense for the six months ended June 30, 2015 and 2014 was $3.4 million and $2.1 million , respectively. Such amounts include the allocation of stock-based compensation expense from CST. CrossAmerica Equity-Based Awards Grants of equity-based awards occurred in the first half of 2015 and consisted of: Number of Securities Weighted-Avg Grant-Date Fair Value Phantom units 39,891 $ 33.86 Profits interests 34,728 $ 33.92 These awards were fully vested on the date of grant and related to our short term incentive plan, excluding 4,077 phantom units issued to our President, which vest in equal increments on the first, second and third anniversaries of the date of grant. Prior to 2015, issued awards generally vest in equal increments on the first, second and third anniversaries of their date of grant. It is the intent of CrossAmerica to settle the phantom units upon vesting by issuing common units and to settle the profits interests upon conversion by the grantee by issuing common units. However, the awards may be settled in cash at the discretion of the board of directors of the General Partner. Since CrossAmerica grants awards to employees of CS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June 30, 2015 and December 31, 2014 totaled $2.1 million and $5.0 million , respectively. CST Awards Approximately 155,000 CST stock based awards were granted to certain employees of CST for services rendered on behalf of CrossAmerica and $0.1 million and $1.7 million of expense associated with the awards was allocated to CrossAmerica under the Amended Omnibus Agreement for the three and six months ended June 30, 2015 , respectively. Awards to Members of the Board of Directors In 2014, CrossAmerica granted 6,141 phantom units to the non-employee members of the board of directors of the General Partner as a portion of director compensation, which will vest on November 10, 2015 . The fair value of these awards at June 30, 2015 , including previously issued fully vested profits interests that have not been converted into common units, was $0.5 million . Compensation expense was not significant for the three and six months ended June 30, 2015 and 2014 .</t>
  </si>
  <si>
    <t>Net Income per Limited Partnership Unit (Notes)</t>
  </si>
  <si>
    <t>Earnings Per Share [Abstract]</t>
  </si>
  <si>
    <t>Net Income per Limited Partnership Unit Disclosure</t>
  </si>
  <si>
    <t>NET INCOME PER LIMITED PARTNER UNIT Under the Amended and Restated Partnership Agreement of CrossAmerica (the “Partnership Agreement”), the holders of CrossAmerica’s IDRs have an interest in distributions from CrossAmerica that are increasing percentages starting at 15% of quarterly distributions out of the operating surplus (as defined in our Partnership Agreement) in excess of $0.5031 per limited partner unit. CrossAmerica’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ly allocable pro rata to the common and subordinated unitholders in accordance with the Partnership Agreement unless a loss would create or increase a Partnership deficit balance, in which case the loss would be allocated to the General Partner. In addition to the common and subordinated units, CrossAmerica has identified the IDRs as participating securities and computes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ncluding common and subordinated unitholders) is computed by dividing the limited partners’ interest in net income (loss), after deducting the IDRs, by the weighted-average number of outstanding common and subordinated units. The following table provides a reconciliation of net income (loss) and weighted-average units used in computing basic and diluted net income (loss) per limited partner unit for the following periods (in thousands, except unit and per unit amounts): Three Months Ended June 30, 2015 2014 Common Units Subordinated Units Common Units Subordinated Units Numerator: Distributions paid (a) $ 9,324 $ 4,120 $ 5,737 $ 3,857 Allocation of distributions in excess of net income (b) (9,452 ) (4,157 ) (4,625 ) (3,108 ) Limited partners’ interest in net income (loss) -basic (128 ) (37 ) 1,112 749 Adjustment for phantom units — — — — Limited partners’ interest in net income (loss) -diluted $ (128 ) $ (37 ) $ 1,112 $ 749 Denominator: Weighted average limited partnership units outstanding-basic 17,582,365 7,525,000 11,194,203 7,525,000 Adjustment for phantom units — — — — Weighted average limited partnership units outstanding-diluted (c) 17,582,365 7,525,000 11,194,203 7,525,000 Net income (loss) per limited partnership unit-basic $ (0.01 ) $ (0.01 ) $ 0.10 $ 0.10 Net income (loss) per limited partnership unit-diluted $ (0.01 ) $ (0.01 ) $ 0.10 $ 0.10 Six Months Ended June 30, 2015 2014 Common Units Subordinated Units Common Units Subordinated Units Numerator: Distributions paid (a) $ 18,512 $ 8,202 $ 11,474 $ 7,714 Allocation of distributions in excess of net income (b) (20,811 ) (9,204 ) (9,529 ) (6,401 ) Limited partners’ interest in net income (loss) -basic (2,299 ) (1,002 ) 1,945 1,313 Adjustment for phantom units — — 2 — Limited partners’ interest in net income (loss) -diluted $ (2,299 ) $ (1,002 ) $ 1,947 $ 1,313 Denominator: Weighted average limited partnership units outstanding-basic 17,260,533 7,525,000 11,155,140 7,525,000 Adjustment for phantom units — — 15,936 — Weighted average limited partnership units outstanding-diluted (c) 17,260,533 7,525,000 11,171,076 7,525,000 Net income (loss) per limited partnership unit-basic $ (0.13 ) $ (0.13 ) $ 0.17 $ 0.17 Net income (loss) per limited partnership unit-diluted $ (0.13 ) $ (0.13 ) $ 0.17 $ 0.17 (a) Distributions paid per unit were $0.5475 and $0.5125 during the three months ended June 30, 2015 and 2014 , respectively. Distributions paid per unit were $1.0900 and $1.0250 during the six months ended June 30, 2015 and 2014 , respectively. (b) Allocation of distributions in excess of net income is based on a pro rata proportion to the common and subordinated units as outlined in the Partnership Agreement. (c) Excludes 47,490 and 94,209 potentially dilutive securities from the calculation of diluted earnings per common unit because to do so would be antidilutive for the three and six months ended June 30, 2015 , respectively.</t>
  </si>
  <si>
    <t>Income Taxes (Notes)</t>
  </si>
  <si>
    <t>Income Tax Disclosure [Abstract]</t>
  </si>
  <si>
    <t>Income Tax Disclosure</t>
  </si>
  <si>
    <t>INCOME TAXES As a limited partnership, CrossAmerica is not subject to federal and state income taxes. Income tax attributable to CrossAmerica’s taxable income, which may differ significantly from income for financial statement purposes, is assessed at the individual level of the limited partner unit holders. CrossAmerica is subject to a statutory requirement that non-qualifying income, as defined by the Internal Revenue Code, cannot exceed 10% of total gross income for the calendar year. If non-qualifying income exceeds this statutory limit, CrossAmerica would be taxed as a corporation. The non-qualifying income did not exceed the statutory limit in any period. Certain activities that generate non-qualifying income are conducted through CrossAmerica’s wholly-owned taxable subsidiaries that are corporations, LGWS and its subsidiaries. Current and deferred income taxes are recognized on the earnings of the corporat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The Company’s tax benefit for the three months ended June 30, 2015 was $0.9 million on a loss before income taxes of $0.9 million . This benefit includes a decrease in the valuation allowance of $0.4 million . The Company’s tax benefit for the three months ended June 30, 2014 was $3.9 million on a loss before taxes of $2.0 million . The effective tax rate was higher than the combined federal and state statutory rate because only the corporate operations are subject to income tax. The Company’s tax benefit for the six months ended June 30, 2015 was $2.6 million on a loss before income taxes of $5.5 million . This benefit includes a decrease in the valuation allowance of $0.4 million . The Company’s tax benefit for the six months ended June 30, 2014 was $3.8 million on a loss before taxes of $0.5 million . The effective tax rate was higher than the combined federal and state statutory rate because only the corporate operations are subject to income tax.</t>
  </si>
  <si>
    <t>Segment Reporting (Notes)</t>
  </si>
  <si>
    <t>Segment Reporting [Abstract]</t>
  </si>
  <si>
    <t>Segment Information Disclosure</t>
  </si>
  <si>
    <t>SEGMENT REPORTING CrossAmerica conducts its business in two segments: 1) the Wholesale segment and 2) the Retail segment, which includes the sale of convenience merchandise items, the retail sale of motor fuel at Company operated sites and the retail sale of motor fuels at sites operated by commission agents. A commission agent is a retail site where we retain title to the motor fuel inventory and sell it directly to our end user customers; therefore, we manage motor fuel inventory pricing and retain the gross profit on motor fuel sales. We pay a commission to the agent who operates the retail site. Effective with the first quarter of 2015 management adopted operating income as a measure for disclosing our segments. Unallocated costs consist primarily of general and administrative expenses and the elimination of the Retail segment’s intersegment cost of revenues from fuel sales against the Wholesale segment’s intersegment revenues from fuel sales. The profit in ending inventory generated by the intersegment fuel sales is also eliminated. Total assets by segment are not presented as the chief operating decision maker does not currently assess performance or allocate resources based on that data. The following table reflects activity related to our reportable segments (in thousands): Wholesale Retail Unallocated Consolidated Three Months Ended June 30, 2015: Revenues from fuel sales to external customers $ 445,576 $ 147,207 $ — $ 592,783 Intersegment revenues from fuel sales 109,195 — (109,195 ) — Revenues from food and merchandise sales — 41,864 — 41,864 Rent income 10,695 1,225 — 11,920 Other revenue 225 656 — 881 Total revenues $ 565,691 $ 190,952 $ (109,195 ) $ 647,448 Depreciation, amortization and accretion expense $ 7,672 $ 3,739 $ — $ 11,411 Operating income (loss) $ 11,198 $ 856 $ (8,380 ) $ 3,674 Total expenditures for long-lived assets (including acquisitions) $ 1,603 $ 582 $ — $ 2,185 Three Months Ended June 30, 2014: Revenues from fuel sales to external customers $ 621,627 $ 117,229 $ — $ 738,856 Intersegment revenues from fuel sales 81,958 — (81,958 ) — Revenues from food and merchandise sales — 13,903 — 13,903 Rent income 9,686 1,077 — 10,763 Other revenue 304 19 — 323 Total revenues $ 713,575 $ 132,228 $ (81,958 ) $ 763,845 Depreciation, amortization and accretion expense $ 6,290 $ 980 $ — $ 7,270 Operating income (loss) $ 10,067 $ 2,225 $ (10,718 ) $ 1,574 Total expenditures for long-lived assets (including acquisitions) $ 68,831 $ 44,827 $ — $ 113,658 Wholesale Retail Unallocated Consolidated Six Months Ended June 30, 2015: Revenues from fuel sales to external customers $ 776,111 $ 253,400 $ — $ 1,029,511 Intersegment revenues from fuel sales 176,534 — (176,534 ) — Revenues from food and merchandise sales — 69,849 — 69,849 Rent income 21,224 2,428 — 23,652 Other revenue 905 1,300 — 2,205 Total revenues $ 974,774 $ 326,977 $ (176,534 ) $ 1,125,217 Depreciation, amortization and accretion expense $ 16,445 $ 6,468 $ — $ 22,913 Operating income (loss) $ 20,929 $ 2,172 $ (19,860 ) $ 3,241 Total expenditures for long-lived assets (including acquisitions) $ 57,551 $ 70,945 $ — $ 128,496 Six Months Ended June 30, 2014: Revenues from fuel sales to external customers $ 1,039,514 $ 170,531 $ — $ 1,210,045 Intersegment revenues from fuel sales 126,643 — (126,643 ) — Revenues from food and merchandise sales — 13,903 — 13,903 Rent income 19,327 2,131 — 21,458 Other revenue 441 19 — 460 Total revenues $ 1,185,925 $ 186,584 $ (126,643 ) $ 1,245,866 Depreciation, amortization and accretion expense $ 11,769 $ 1,467 $ — $ 13,236 Operating income (loss) $ 19,737 $ 2,599 $ (15,276 ) $ 7,060 Total expenditures for long-lived assets (including acquisitions) $ 71,459 $ 44,946 $ — $ 116,405</t>
  </si>
  <si>
    <t>Supplemental Cash Flow Information (Notes)</t>
  </si>
  <si>
    <t>Supplemental Cash Flow Elements [Abstract]</t>
  </si>
  <si>
    <t>Supplemental Cash Flow Information</t>
  </si>
  <si>
    <t>SUPPLEMENTAL CASH FLOW INFORMATION In order to determine net cash provided by operating activities, net income is adjusted by, among other things, changes in current assets and current liabilities as follows (in thousands): Six Months Ended June 30, 2015 2014 Decrease (increase): Accounts receivable $ (5,504 ) $ (8,798 ) Accounts receivable from related parties (1,449 ) (3,742 ) Inventories 2,303 964 Other current assets 497 (3,589 ) Other assets 322 (180 ) Increase (decrease): Accounts payable 5,708 1,805 Motor fuel taxes payable 380 1,298 Accrued expenses and other current liabilities (6,369 ) 384 Other long-term liabilities 223 (179 ) Changes in working capital, net of acquisitions $ (3,889 ) $ (12,037 ) The above changes in current assets and current liabilities may differ from changes between amounts reflected in the applicable balance sheets for the respective periods due to acquisitions. Supplemental disclosure of cash flow information (in thousands): Six Months Ended June 30, 2015 2014 Supplemental Disclosure of Cash Flow Information: Cash paid for interest $ 8,273 $ 6,015 Cash paid for income taxes $ 547 $ 498 Supplemental schedule of non-cash investing and financing activities (in thousands): Six Months Ended June 30, 2015 2014 Issuance of common units upon vesting of incentive awards $ 3,102 $ 2,616 Sale of property and equipment in Section 1031 like-kind exchange transaction $ — $ (6,029 ) Terminated capital lease obligations $ (1,333 ) $ (757 )</t>
  </si>
  <si>
    <t>Termination Benefits Termination Benefits (Notes)</t>
  </si>
  <si>
    <t>Termination Benefits [Abstract]</t>
  </si>
  <si>
    <t>Postemployment Benefits Disclosure [Text Block]</t>
  </si>
  <si>
    <t>TERMINATION BENEFITS As a result of the continued integration of certain processes and systems for our recently acquired businesses, CrossAmerica committed to a workforce reduction affecting certain employees in our Retail segment and is recognizing $1.8 million of estimated cost of severance and other benefits ratably over the required service period. At December 31, 2014 , we had a $2.4 million accrual for severance and benefit costs related to certain officers who terminated their employment. A rollforward of the liability for severance and other termination benefits is as follows (in thousands): Balance at December 31, 2014 $ 2,357 Provision for termination benefits (included in general and administrative expenses) 989 Termination benefits paid (1,199 ) Balance at June 30, 2015 $ 2,147</t>
  </si>
  <si>
    <t>Description of Business, Concentration Risk and Other Disclosures Significant Policies (Policies)</t>
  </si>
  <si>
    <t>Reclassification, Policy [Policy Text Block]</t>
  </si>
  <si>
    <t>Reclassifications The statement of operations was revised from the presentation included in our Form 10-K to conform to that presented in the Form 10-K for the year ended December 31, 2014 filed by CST. As a result, certain reclassifications were made to prior period amounts to conform to the current year presentation. These reclassifications had no impact on net income or equity for any periods.</t>
  </si>
  <si>
    <t>Use of Estimates, Policy [Policy Text Block]</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New Accounting Pronouncements, Policy [Policy Text Block]</t>
  </si>
  <si>
    <t>New Accounting Pronouncements In April 2015, the Financial Accounting Standards Board (“FASB”) issued Accounting Standards Update (“ASU”) 2015-06— Earnings Per Share (Topic 260): Effects on Historical Earnings per Unit of Master Limited Partnership Dropdown Transactions , which requires that for purposes of calculating historical earnings per unit under the two-class method, the earnings (losses) of a transferred business before the date of a dropdown transaction should be allocated entirely to the general partner. This guidance is effective January 1, 2016. Early adoption is permitted. The guidance is to be applied on a retrospective basis for all financial statements presented. Management is currently evaluating this new guidance, including how it will apply the guidance at the date of adoption.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If the guidance were applicable at June 30, 2015 , other noncurrent assets and long-term debt would be lower by $6.1 million .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is effective January 1, 2018, pending issuance of the final Accounting Standards Update. Early adoption is not permitted. The guidance can be applied either retrospectively to each prior reporting period presented, or as a cumulative-effect adjustment as of the date of adoption. Management is currently evaluating this new guidance, including how it will apply the guidance at the date of adoption. Certain other new financial accounting pronouncements have become effective for our financial statements and the adoption of these pronouncements will not affect our financial position or results of operations, nor will they require any additional disclosures.</t>
  </si>
  <si>
    <t>Concentration Risk, Credit Risk, Policy [Policy Text Block]</t>
  </si>
  <si>
    <t>Concentration Risk Dunne Manning Stores LLC (formerly known as Lehigh Gas-Ohio, LLC) (“DMS” or “affiliated dealer”) is an operator of retail sites that purchases a significant portion of its motor fuel requirements from us on a wholesale basis and then re-sells motor fuel on a retail basis. DMS also leases real estate from us. The financial results of DMS are not consolidated with ours. For the three and six months ended June 30, 2015 , CrossAmerica distributed approximately 17% of its total wholesale distribution volumes to DMS and DMS accounted for approximately 42% of our rental income. For more information regarding transactions with DMS, see Note 9 . For the six months ended June 30, 2015 , CrossAmerica’s wholesale business purchased approximately 27% , 25% and 23% of its motor fuel from ExxonMobil, BP and Motiva, respectively. No other fuel suppliers accounted for 10% or more of CrossAmerica’s fuel purchases in the first half of 2015 . As of August 5, 2015, CrossAmerica’s total equity interest in CST Fuel Supply is 17.5% . Valero Energy Corporation (“Valero”) supplied substantially all of the motor fuel purchased by CST Fuel Supply for resale to CST’s U.S. Retail segment during 2015. During the three and six months ended June 30, 2015 , CST Fuel Supply purchased $1.1 billion and $2.0 billion , respectively, of motor fuel from Valero. The store personnel at the convenience stores we acquired from Petroleum Marketers Incorporated (“PMI”) are employees of Pinehurst Services LLC (“Pinehurst”), to which we pay a management fee pursuant to the terms of an employee staffing agreement. Pinehurst employs approximately 650 people that support our PMI convenience store operations and is owned and managed by an unrelated party. We incurred $5.0 million and $11.1 million in management fees for the three and six months ended June 30, 2015 , respectively, under the employee staffing agreement, which is primarily included in operating expenses on the statement of operations.</t>
  </si>
  <si>
    <t>Acquisitions Acquisitions (Tables)</t>
  </si>
  <si>
    <t>Business Acquisition [Line Items]</t>
  </si>
  <si>
    <t>Business Acquisition, Pro Forma Information [Table Text Block]</t>
  </si>
  <si>
    <t>Our pro forma results, assuming we acquired Erickson on January 1, 2014 , would have been (in thousands): Three Months Ended Six Months Ended June 30, June 30, 2015 2014 2015 2014 Total revenues $ 647,448 $ 847,217 $ 1,151,563 $ 1,404,743 Net income (loss) $ 28 $ 608 $ (2,760 ) $ 642 Net income (loss) per limited partnership unit $ (0.01 ) $ 0.03 $ (0.13 ) $ 0.03</t>
  </si>
  <si>
    <t>Landmark Industries Stores</t>
  </si>
  <si>
    <t>Schedule of Business Acquisitions, by Acquisition [Table Text Block]</t>
  </si>
  <si>
    <t>The following table summarizes the preliminary fair values of the assets acquired at the acquisition date (in thousands): Property and equipment $ 24,129 Other assets 4,399 Goodwill 12,681 Total consideration $ 41,209</t>
  </si>
  <si>
    <t>Erickson</t>
  </si>
  <si>
    <t>The following table summarizes the preliminary estimated fair values of the assets acquired and liabilities assumed at the acquisition date (in thousands): Current assets (excluding inventories) $ 4,080 Inventories 8,484 Property and equipment 75,232 Intangible assets 14,010 Goodwill 30,019 Current liabilities (19,818 ) Deferred tax liabilities (27,602 ) Asset retirement obligations (2,204 ) Other liabilities (273 ) Total consideration, net of cash acquired $ 81,928</t>
  </si>
  <si>
    <t>Assets Held for Sale (Tables)</t>
  </si>
  <si>
    <t>Assets Held for Sale</t>
  </si>
  <si>
    <t>Assets held for sale (at cost) were as follows (in thousands): June 30, December 31, 2015 2014 Land $ 1,731 $ 1,984 Buildings and improvements 464 782 Equipment and other 363 464 Total 2,558 3,230 Less accumulated depreciation (464 ) (646 ) Assets held for sale $ 2,094 $ 2,584</t>
  </si>
  <si>
    <t>Inventories (Tables)</t>
  </si>
  <si>
    <t>Schedule of Inventory</t>
  </si>
  <si>
    <t>Inventories consisted of the following (in thousands): June 30, December 31, 2015 2014 Convenience store merchandise $ 11,450 $ 6,829 Motor fuel 6,800 5,240 Inventories $ 18,250 $ 12,069</t>
  </si>
  <si>
    <t>Property and Equipment (Tables)</t>
  </si>
  <si>
    <t>Schedule of Property and Equipment</t>
  </si>
  <si>
    <t>Property and equipment, net consisted of the following (in thousands): June 30, December 31, 2015 2014 Land $ 198,781 $ 153,181 Retail site buildings 215,489 176,839 Leasehold improvements 8,719 8,660 Equipment and other 130,860 111,285 Construction in progress 2,761 4,873 Property and equipment, at cost 556,610 454,838 Accumulated depreciation and amortization (77,786 ) (63,339 ) Property and equipment, net $ 478,824 $ 391,499</t>
  </si>
  <si>
    <t>Intangible Assets Intangible Assets (Tables)</t>
  </si>
  <si>
    <t>Schedule of Finite-Lived Intangible Assets [Table Text Block]</t>
  </si>
  <si>
    <t>Intangible assets consisted of the following (in thousands): June 30, 2015 December 31, 2014 Gross Amount Accumulated Amortization Net Carrying Amount Gross Amount Accumulated Amortization Net Carrying Amount Wholesale fuel supply agreements $ 56,326 $ (19,957 ) $ 36,369 $ 56,326 $ (15,915 ) $ 40,411 Wholesale fuel distribution rights 43,473 (6,886 ) 36,587 31,803 (4,860 ) 26,943 Trademarks 2,054 (605 ) 1,449 1,484 (433 ) 1,051 Covenant not to compete 3,731 (1,165 ) 2,566 2,951 (776 ) 2,175 Below market leases 11,151 (4,016 ) 7,135 10,161 (2,961 ) 7,200 Total intangible assets $ 116,735 $ (32,629 ) $ 84,106 $ 102,725 $ (24,945 ) $ 77,780</t>
  </si>
  <si>
    <t>Goodwill (Tables)</t>
  </si>
  <si>
    <t>Schedule of Goodwill [Table Text Block]</t>
  </si>
  <si>
    <t>Changes in goodwill during the six months ended June 30, 2015 consisted of the following (in thousands): Wholesale Segment Retail Segment Consolidated Beginning balance $ 34,570 $ 5,758 $ 40,328 Acquisitions 21,743 21,013 42,756 Ending balance $ 56,313 $ 26,771 $ 83,084</t>
  </si>
  <si>
    <t>Debt (Tables)</t>
  </si>
  <si>
    <t>Summary of Debt Outstanding</t>
  </si>
  <si>
    <t>Our balances for long-term debt and capital leases are as follows (in thousands): June 30, December 31, 2015 2014 Revolving credit facility 186,909 200,400 Financing obligation associated with Rocky Top acquisition 26,250 26,250 Note payable 903 929 Lease financing obligations 60,224 62,788 Total 274,286 290,367 Less current portion 8,260 29,083 Noncurrent portion $ 266,026 $ 261,284</t>
  </si>
  <si>
    <t>Related-Party (Tables)</t>
  </si>
  <si>
    <t>CST Brands Inc.</t>
  </si>
  <si>
    <t>Related Party Transaction [Line Items]</t>
  </si>
  <si>
    <t>Summary of Revenues from Related Parties</t>
  </si>
  <si>
    <t>Revenues from fuel sales and rental income from CST were as follows (in thousands): Three Months Ended Six Months Ended June 30, June 30, 2015 2014 2015 2014 Revenues from fuel sales to CST $ 41,134 $ — $ 69,674 $ — Rental income from CST 1,051 — 2,077 —</t>
  </si>
  <si>
    <t>Lehigh Gas Ohio LLC</t>
  </si>
  <si>
    <t>Revenues from fuel sales and rental income from DMS were as follows (in thousands): Three Months Ended Six Months Ended June 30, June 30, 2015 2014 2015 2014 Revenues from fuel sales to DMS $ 98,082 $ 210,492 $ 168,466 $ 384,897 Rental income from DMS $ 4,934 $ 5,105 $ 9,832 $ 10,512</t>
  </si>
  <si>
    <t>Equity-Based Compensation (Tables)</t>
  </si>
  <si>
    <t>Schedule of Share-based Compensation, Nonemployee Director Stock Award Plan, Activity [Table Text Block]</t>
  </si>
  <si>
    <t>Grants of equity-based awards occurred in the first half of 2015 and consisted of: Number of Securities Weighted-Avg Grant-Date Fair Value Phantom units 39,891 $ 33.86 Profits interests 34,728 $ 33.92</t>
  </si>
  <si>
    <t>Net Income per Limited Partnership Unit (Tables)</t>
  </si>
  <si>
    <t>Schedule of Reconciliation of Net Income and Allocation of Net Income to Limited Partners' Interest for Purposes of Computing Net Income per Limited Partner Unit</t>
  </si>
  <si>
    <t>The following table provides a reconciliation of net income (loss) and weighted-average units used in computing basic and diluted net income (loss) per limited partner unit for the following periods (in thousands, except unit and per unit amounts): Three Months Ended June 30, 2015 2014 Common Units Subordinated Units Common Units Subordinated Units Numerator: Distributions paid (a) $ 9,324 $ 4,120 $ 5,737 $ 3,857 Allocation of distributions in excess of net income (b) (9,452 ) (4,157 ) (4,625 ) (3,108 ) Limited partners’ interest in net income (loss) -basic (128 ) (37 ) 1,112 749 Adjustment for phantom units — — — — Limited partners’ interest in net income (loss) -diluted $ (128 ) $ (37 ) $ 1,112 $ 749 Denominator: Weighted average limited partnership units outstanding-basic 17,582,365 7,525,000 11,194,203 7,525,000 Adjustment for phantom units — — — — Weighted average limited partnership units outstanding-diluted (c) 17,582,365 7,525,000 11,194,203 7,525,000 Net income (loss) per limited partnership unit-basic $ (0.01 ) $ (0.01 ) $ 0.10 $ 0.10 Net income (loss) per limited partnership unit-diluted $ (0.01 ) $ (0.01 ) $ 0.10 $ 0.10 Six Months Ended June 30, 2015 2014 Common Units Subordinated Units Common Units Subordinated Units Numerator: Distributions paid (a) $ 18,512 $ 8,202 $ 11,474 $ 7,714 Allocation of distributions in excess of net income (b) (20,811 ) (9,204 ) (9,529 ) (6,401 ) Limited partners’ interest in net income (loss) -basic (2,299 ) (1,002 ) 1,945 1,313 Adjustment for phantom units — — 2 — Limited partners’ interest in net income (loss) -diluted $ (2,299 ) $ (1,002 ) $ 1,947 $ 1,313 Denominator: Weighted average limited partnership units outstanding-basic 17,260,533 7,525,000 11,155,140 7,525,000 Adjustment for phantom units — — 15,936 — Weighted average limited partnership units outstanding-diluted (c) 17,260,533 7,525,000 11,171,076 7,525,000 Net income (loss) per limited partnership unit-basic $ (0.13 ) $ (0.13 ) $ 0.17 $ 0.17 Net income (loss) per limited partnership unit-diluted $ (0.13 ) $ (0.13 ) $ 0.17 $ 0.17 (a) Distributions paid per unit were $0.5475 and $0.5125 during the three months ended June 30, 2015 and 2014 , respectively. Distributions paid per unit were $1.0900 and $1.0250 during the six months ended June 30, 2015 and 2014 , respectively. (b) Allocation of distributions in excess of net income is based on a pro rata proportion to the common and subordinated units as outlined in the Partnership Agreement. (c) Excludes 47,490 and 94,209 potentially dilutive securities from the calculation of diluted earnings per common unit because to do so would be antidilutive for the three and six months ended June 30, 2015 , respectively.</t>
  </si>
  <si>
    <t>Segment Reporting (Tables)</t>
  </si>
  <si>
    <t>Schedule of Segment Reporting Information, by Segment [Table Text Block]</t>
  </si>
  <si>
    <t>The following table reflects activity related to our reportable segments (in thousands): Wholesale Retail Unallocated Consolidated Three Months Ended June 30, 2015: Revenues from fuel sales to external customers $ 445,576 $ 147,207 $ — $ 592,783 Intersegment revenues from fuel sales 109,195 — (109,195 ) — Revenues from food and merchandise sales — 41,864 — 41,864 Rent income 10,695 1,225 — 11,920 Other revenue 225 656 — 881 Total revenues $ 565,691 $ 190,952 $ (109,195 ) $ 647,448 Depreciation, amortization and accretion expense $ 7,672 $ 3,739 $ — $ 11,411 Operating income (loss) $ 11,198 $ 856 $ (8,380 ) $ 3,674 Total expenditures for long-lived assets (including acquisitions) $ 1,603 $ 582 $ — $ 2,185 Three Months Ended June 30, 2014: Revenues from fuel sales to external customers $ 621,627 $ 117,229 $ — $ 738,856 Intersegment revenues from fuel sales 81,958 — (81,958 ) — Revenues from food and merchandise sales — 13,903 — 13,903 Rent income 9,686 1,077 — 10,763 Other revenue 304 19 — 323 Total revenues $ 713,575 $ 132,228 $ (81,958 ) $ 763,845 Depreciation, amortization and accretion expense $ 6,290 $ 980 $ — $ 7,270 Operating income (loss) $ 10,067 $ 2,225 $ (10,718 ) $ 1,574 Total expenditures for long-lived assets (including acquisitions) $ 68,831 $ 44,827 $ — $ 113,658 Wholesale Retail Unallocated Consolidated Six Months Ended June 30, 2015: Revenues from fuel sales to external customers $ 776,111 $ 253,400 $ — $ 1,029,511 Intersegment revenues from fuel sales 176,534 — (176,534 ) — Revenues from food and merchandise sales — 69,849 — 69,849 Rent income 21,224 2,428 — 23,652 Other revenue 905 1,300 — 2,205 Total revenues $ 974,774 $ 326,977 $ (176,534 ) $ 1,125,217 Depreciation, amortization and accretion expense $ 16,445 $ 6,468 $ — $ 22,913 Operating income (loss) $ 20,929 $ 2,172 $ (19,860 ) $ 3,241 Total expenditures for long-lived assets (including acquisitions) $ 57,551 $ 70,945 $ — $ 128,496 Six Months Ended June 30, 2014: Revenues from fuel sales to external customers $ 1,039,514 $ 170,531 $ — $ 1,210,045 Intersegment revenues from fuel sales 126,643 — (126,643 ) — Revenues from food and merchandise sales — 13,903 — 13,903 Rent income 19,327 2,131 — 21,458 Other revenue 441 19 — 460 Total revenues $ 1,185,925 $ 186,584 $ (126,643 ) $ 1,245,866 Depreciation, amortization and accretion expense $ 11,769 $ 1,467 $ — $ 13,236 Operating income (loss) $ 19,737 $ 2,599 $ (15,276 ) $ 7,060 Total expenditures for long-lived assets (including acquisitions) $ 71,459 $ 44,946 $ — $ 116,405</t>
  </si>
  <si>
    <t>Supplemental Cash Flow Information (Tables)</t>
  </si>
  <si>
    <t>Cash Flow, Operating Capital [Table Text Block]</t>
  </si>
  <si>
    <t>In order to determine net cash provided by operating activities, net income is adjusted by, among other things, changes in current assets and current liabilities as follows (in thousands): Six Months Ended June 30, 2015 2014 Decrease (increase): Accounts receivable $ (5,504 ) $ (8,798 ) Accounts receivable from related parties (1,449 ) (3,742 ) Inventories 2,303 964 Other current assets 497 (3,589 ) Other assets 322 (180 ) Increase (decrease): Accounts payable 5,708 1,805 Motor fuel taxes payable 380 1,298 Accrued expenses and other current liabilities (6,369 ) 384 Other long-term liabilities 223 (179 ) Changes in working capital, net of acquisitions $ (3,889 ) $ (12,037 )</t>
  </si>
  <si>
    <t>Schedule of Supplemental Cash Flow Information</t>
  </si>
  <si>
    <t>Supplemental schedule of non-cash investing and financing activities (in thousands): Six Months Ended June 30, 2015 2014 Issuance of common units upon vesting of incentive awards $ 3,102 $ 2,616 Sale of property and equipment in Section 1031 like-kind exchange transaction $ — $ (6,029 ) Terminated capital lease obligations $ (1,333 ) $ (757 ) Supplemental disclosure of cash flow information (in thousands): Six Months Ended June 30, 2015 2014 Supplemental Disclosure of Cash Flow Information: Cash paid for interest $ 8,273 $ 6,015 Cash paid for income taxes $ 547 $ 498</t>
  </si>
  <si>
    <t>Termination Benefits Termination Benefits (Tables)</t>
  </si>
  <si>
    <t>Schedule of Expected Benefit Payments [Table Text Block]</t>
  </si>
  <si>
    <t>A rollforward of the liability for severance and other termination benefits is as follows (in thousands): Balance at December 31, 2014 $ 2,357 Provision for termination benefits (included in general and administrative expenses) 989 Termination benefits paid (1,199 ) Balance at June 30, 2015 $ 2,147</t>
  </si>
  <si>
    <t>Description of Business, Concentration Risk and Other Disclosures - Concentration Risk Narrative (Details) $ in Millions</t>
  </si>
  <si>
    <t>Sep. 30, 2015</t>
  </si>
  <si>
    <t>Jun. 30, 2015USD ($)</t>
  </si>
  <si>
    <t>Concentration Risk [Line Items]</t>
  </si>
  <si>
    <t>New Accounting Pronouncement or Change in Accounting Principle, Effect of Adoption, Quantification</t>
  </si>
  <si>
    <t>Concentration Risk, Percentage</t>
  </si>
  <si>
    <t>10.00%</t>
  </si>
  <si>
    <t>Concentration Risk, Exceed Threshold</t>
  </si>
  <si>
    <t>Fuel Costs</t>
  </si>
  <si>
    <t>ExxonMobil</t>
  </si>
  <si>
    <t>Concentration Risk, Supplier Percentage</t>
  </si>
  <si>
    <t>27.00%</t>
  </si>
  <si>
    <t>BP Products</t>
  </si>
  <si>
    <t>25.00%</t>
  </si>
  <si>
    <t>Motiva Enterprises</t>
  </si>
  <si>
    <t>23.00%</t>
  </si>
  <si>
    <t>Lehigh Gas Ohio LLC | Wholesale Distribution Volumes [Member]</t>
  </si>
  <si>
    <t>17.00%</t>
  </si>
  <si>
    <t>Lehigh Gas Ohio LLC | Rental Income [Member]</t>
  </si>
  <si>
    <t>42.00%</t>
  </si>
  <si>
    <t>Pinehurst Services</t>
  </si>
  <si>
    <t>Employee count</t>
  </si>
  <si>
    <t>Related Party Transaction, Expenses from Transactions with Related Party</t>
  </si>
  <si>
    <t>Partnership Interest</t>
  </si>
  <si>
    <t>Subsidiary of Limited Liability Company or Limited Partnership, Ownership Interest</t>
  </si>
  <si>
    <t>5.00%</t>
  </si>
  <si>
    <t>Partnership Interest | Subsequent Event</t>
  </si>
  <si>
    <t>17.50%</t>
  </si>
  <si>
    <t>Partnership Interest | Subsequent Event | July 2015 [Member]</t>
  </si>
  <si>
    <t>12.50%</t>
  </si>
  <si>
    <t>Acquisitions - Narrative (Details)</t>
  </si>
  <si>
    <t>Sep. 30, 2015USD ($)shares</t>
  </si>
  <si>
    <t>Jun. 30, 2015USD ($)shares</t>
  </si>
  <si>
    <t>Feb. 17, 2015</t>
  </si>
  <si>
    <t>Jan. 01, 2015</t>
  </si>
  <si>
    <t>Business Acquisition, Equity Interest Issued or Issuable, Number of Shares | shares</t>
  </si>
  <si>
    <t>Cash Acquired from Acquisition</t>
  </si>
  <si>
    <t>Lease Rate</t>
  </si>
  <si>
    <t>7.50%</t>
  </si>
  <si>
    <t>Goodwill, Acquired During Period</t>
  </si>
  <si>
    <t>Number of Stores</t>
  </si>
  <si>
    <t>Contract Margin</t>
  </si>
  <si>
    <t>Property, Plant and Equipment, Useful Life</t>
  </si>
  <si>
    <t>20 years</t>
  </si>
  <si>
    <t>Business Combination, Pro Forma Information, Revenue of Acquiree since Acquisition Date, Actual</t>
  </si>
  <si>
    <t>Finite-Lived Intangible Asset, Useful Life</t>
  </si>
  <si>
    <t>10 years</t>
  </si>
  <si>
    <t>CrossAmerica | Landmark Industries Stores</t>
  </si>
  <si>
    <t>Wholesale Fuel Distribution Rights | Erickson</t>
  </si>
  <si>
    <t>Business Combination, Recognized Identifiable Assets Acquired and Liabilities Assumed, Finite-Lived Intangibles</t>
  </si>
  <si>
    <t>Building | Erickson</t>
  </si>
  <si>
    <t>15 years</t>
  </si>
  <si>
    <t>Maximum | Equipment | Erickson</t>
  </si>
  <si>
    <t>Minimum | Equipment | Erickson</t>
  </si>
  <si>
    <t>5 years</t>
  </si>
  <si>
    <t>Subsequent Event</t>
  </si>
  <si>
    <t>Business Combination, Consideration Transferred, Other</t>
  </si>
  <si>
    <t>Limited Liability Company (LLC) or Limited Partnership (LP), Managing Member or General Partner, Ownership Interest</t>
  </si>
  <si>
    <t>15.90%</t>
  </si>
  <si>
    <t>Subsequent Event | Partnership Interest</t>
  </si>
  <si>
    <t>January 2015 [Member] | Partnership Interest</t>
  </si>
  <si>
    <t>July 2015 [Member] | Subsequent Event | Partnership Interest</t>
  </si>
  <si>
    <t>Wholesale [Member]</t>
  </si>
  <si>
    <t>Wholesale [Member] | Erickson</t>
  </si>
  <si>
    <t>Retail [Member]</t>
  </si>
  <si>
    <t>Retail [Member] | Erickson</t>
  </si>
  <si>
    <t>Acquisitions Acquisitions - Fair Value of Assets Acquired - Landmark Industries Stores (Details) - Landmark Industries Stores $ in Thousands</t>
  </si>
  <si>
    <t>Property and Equipment</t>
  </si>
  <si>
    <t>Other Assets</t>
  </si>
  <si>
    <t>Total consideration</t>
  </si>
  <si>
    <t>Acquisitions Acquisitions - Fair Value of Assets and Liabilities Acquired - Erickson (Details) $ in Thousands</t>
  </si>
  <si>
    <t>Total consideration, net of cash acquired</t>
  </si>
  <si>
    <t>Current assets (excluding inventories)</t>
  </si>
  <si>
    <t>Intangibles</t>
  </si>
  <si>
    <t>Current liabilities</t>
  </si>
  <si>
    <t>Other liabilities</t>
  </si>
  <si>
    <t>Acquisitions Acquisitions - Pro Forma Transactions Occurred - Erickson (Details) - Erickson - USD ($) $ / shares in Thousands, $ in Thousands</t>
  </si>
  <si>
    <t>Total revenues</t>
  </si>
  <si>
    <t>Net income</t>
  </si>
  <si>
    <t>Net Income (Loss), Per Outstanding Limited Partnership and General Partnership Unit, Basic, Net of Tax</t>
  </si>
  <si>
    <t>Acquisitions Acquisitions - Fair Value of Assets Acquired - NTIs (Details) $ in Millions</t>
  </si>
  <si>
    <t>Purchase of NTIs from CST | Subsequent Event</t>
  </si>
  <si>
    <t>Acquisitions Acquisition - Fair Value of Assets Acquired - One Stop (Details) $ in Millions</t>
  </si>
  <si>
    <t>Sep. 30, 2015USD ($)</t>
  </si>
  <si>
    <t>Subsequent Event | One Stop [Member]</t>
  </si>
  <si>
    <t>Number Of Wholesale Fuel Supply Purchase Agreement Acquired</t>
  </si>
  <si>
    <t>Company Operated Retail Site | Subsequent Event | One Stop [Member]</t>
  </si>
  <si>
    <t>Commission Agent Site | Subsequent Event | One Stop [Member]</t>
  </si>
  <si>
    <t>Quick Service Restaurant | Subsequent Event | One Stop [Member]</t>
  </si>
  <si>
    <t>Assets Held for Sale - Narrative (Details) - Jun. 30, 2015 - USD ($) $ in Thousands</t>
  </si>
  <si>
    <t>Total</t>
  </si>
  <si>
    <t>Long Lived Assets Held-for-sale [Line Items]</t>
  </si>
  <si>
    <t>Expected timing of when assets held for sale will be sold</t>
  </si>
  <si>
    <t>Consideration received for sale of PMI transportation assets</t>
  </si>
  <si>
    <t>Gain (Loss) on Sale of Assets and Asset Impairment Charges</t>
  </si>
  <si>
    <t>Assets Held-for-sale</t>
  </si>
  <si>
    <t>- Schedule of Assets Held for Sale (Details) - USD ($) $ in Thousands</t>
  </si>
  <si>
    <t>Land</t>
  </si>
  <si>
    <t>Buildings and improvements</t>
  </si>
  <si>
    <t>Equipment and other</t>
  </si>
  <si>
    <t>Less accumulated depreciation</t>
  </si>
  <si>
    <t>Inventories (Details) - USD ($) $ in Thousands</t>
  </si>
  <si>
    <t>Convenience store merchandise</t>
  </si>
  <si>
    <t>Motor fuel</t>
  </si>
  <si>
    <t>Property and Equipment (Details) - USD ($) $ in Thousands</t>
  </si>
  <si>
    <t>Retail site buildings</t>
  </si>
  <si>
    <t>Leasehold improvements</t>
  </si>
  <si>
    <t>Construction in progress</t>
  </si>
  <si>
    <t>Property and equipment, at cost</t>
  </si>
  <si>
    <t>Accumulated depreciation and amortization</t>
  </si>
  <si>
    <t>Intangible Assets Schedule of Intangible Assets (Details) - USD ($) $ in Thousands</t>
  </si>
  <si>
    <t>Finite-Lived Intangible Assets [Line Items]</t>
  </si>
  <si>
    <t>Finite-Lived Intangible Assets, Gross</t>
  </si>
  <si>
    <t>Finite-Lived Intangible Assets, Accumulated Amortization</t>
  </si>
  <si>
    <t>Wholesale Fuel Supply Agreements</t>
  </si>
  <si>
    <t>[1]</t>
  </si>
  <si>
    <t>Wholesale Fuel Distribution Rights</t>
  </si>
  <si>
    <t>[2]</t>
  </si>
  <si>
    <t>Trademarks</t>
  </si>
  <si>
    <t>Covenant Not To Compete</t>
  </si>
  <si>
    <t>Below Market Lease</t>
  </si>
  <si>
    <t>June 30, 2015 December 31, 2014 Gross Amount Accumulated Amortization Net Carrying Amount Gross Amount Accumulated Amortization Net Carrying AmountWholesale fuel supply agreements$56,326 $(19,957) $36,369 $56,326 $(15,915) $40,411Wholesale fuel distribution rights43,473 (6,886) 36,587 31,803 (4,860) 26,943Trademarks2,054 (605) 1,449 1,484 (433) 1,051Covenant not to compete3,731 (1,165) 2,566 2,951 (776) 2,175Below market leases11,151 (4,016) 7,135 10,161 (2,961) 7,200Total intangible assets$116,735 $(32,629) $84,106 $102,725 $(24,945) $77,780</t>
  </si>
  <si>
    <t>Goodwill (Details) - USD ($) $ in Thousands</t>
  </si>
  <si>
    <t>Goodwill [Line Items]</t>
  </si>
  <si>
    <t>Debt Debt - Narrative (Details) $ in Thousands</t>
  </si>
  <si>
    <t>Dec. 31, 2014USD ($)</t>
  </si>
  <si>
    <t>Debt Instrument [Line Items]</t>
  </si>
  <si>
    <t>Letters of Credit Outstanding, Amount</t>
  </si>
  <si>
    <t>Line of Credit Facility, Remaining Borrowing Capacity</t>
  </si>
  <si>
    <t>Revolving credit facility</t>
  </si>
  <si>
    <t>Debt Instrument, Term</t>
  </si>
  <si>
    <t>Rocky Top And Affiliates</t>
  </si>
  <si>
    <t>Long-term Debt, Current Maturities</t>
  </si>
  <si>
    <t>Amount due each of the next five years</t>
  </si>
  <si>
    <t>Purchase Obligation</t>
  </si>
  <si>
    <t>Debt Borrowing Availability, Minimum</t>
  </si>
  <si>
    <t>Base Rate | Notes Payable to Banks</t>
  </si>
  <si>
    <t>Debt Instrument, Basis Spread on Variable Rate</t>
  </si>
  <si>
    <t>3.25%</t>
  </si>
  <si>
    <t>Revolving Credit Facility</t>
  </si>
  <si>
    <t>Revolving Credit Facility Financial Covenants Combined Leverage Ratio</t>
  </si>
  <si>
    <t>Line Of Credit Facility Financial Covenants Combined Interest Charge Coverage Ratio</t>
  </si>
  <si>
    <t>Revolving Credit Facility | CrossAmerica</t>
  </si>
  <si>
    <t>Line of Credit Facility, Interest Rate at Period End</t>
  </si>
  <si>
    <t>3.44%</t>
  </si>
  <si>
    <t>- Long-Term Debt (Details) - USD ($) $ in Thousands</t>
  </si>
  <si>
    <t>Financing obligation associated with Rocky Top acquisition</t>
  </si>
  <si>
    <t>Notes payable</t>
  </si>
  <si>
    <t>Lease financing obligations</t>
  </si>
  <si>
    <t>Less current portion</t>
  </si>
  <si>
    <t>Noncurrent portion</t>
  </si>
  <si>
    <t>Related Party - Narrative (Details) - Subsequent Event Type [Domain] - Related Party Transaction [Domain] - USD ($) $ in Thousands</t>
  </si>
  <si>
    <t>Lessor Leasing Arrangements, Operating Leases, Term of Contract</t>
  </si>
  <si>
    <t>Accounts Receivable, Related Parties</t>
  </si>
  <si>
    <t>Revenues from fuel sales to CST</t>
  </si>
  <si>
    <t>Share-based Goods and Nonemployee Services Transaction, Quantity of Securities Issued</t>
  </si>
  <si>
    <t>Share-based Goods and Nonemployee Services Transaction, Value</t>
  </si>
  <si>
    <t>Equity interest in Net Income of CST Fuel Supply Interests</t>
  </si>
  <si>
    <t>CrossAmerica</t>
  </si>
  <si>
    <t>Accounts Payable, Related Parties</t>
  </si>
  <si>
    <t>Amended and Restated Omnibus Agreement</t>
  </si>
  <si>
    <t>Management Fee Expense</t>
  </si>
  <si>
    <t>Management Fees Revenue</t>
  </si>
  <si>
    <t>Share-based Compensation Arrangement by Share-based Payment Award, Compensation Cost</t>
  </si>
  <si>
    <t>Management Fee Payable</t>
  </si>
  <si>
    <t>Topper And Entities</t>
  </si>
  <si>
    <t>Aircraft Rental and Landing Fees</t>
  </si>
  <si>
    <t>Related-Party Transactions Related Party Transactions - CST (Details) - USD ($)</t>
  </si>
  <si>
    <t>Business Combination, Consideration Transferred, Equity Interests Issued and Issuable</t>
  </si>
  <si>
    <t>Fuel Sales And Transportation | CST Brands Inc.</t>
  </si>
  <si>
    <t>Other Income | CST Brands Inc.</t>
  </si>
  <si>
    <t>Rental income from CST</t>
  </si>
  <si>
    <t>Equity Method Investment, Amount Sold</t>
  </si>
  <si>
    <t>Related-Party Transactions Related Party Transactions - DMS (Details) - USD ($) $ in Thousands</t>
  </si>
  <si>
    <t>Rental income from related parties</t>
  </si>
  <si>
    <t>Commitments and Contingencies - Narrative (Details) - Predecessor [Member] $ in Millions</t>
  </si>
  <si>
    <t>Entity Information [Line Items]</t>
  </si>
  <si>
    <t>Accrued Environmental Loss Contingencies, Noncurrent</t>
  </si>
  <si>
    <t>Fair Value Measurements - Narrative (Details) - USD ($) $ in Thousands</t>
  </si>
  <si>
    <t>Partners' Capital - Narrative (Details)</t>
  </si>
  <si>
    <t>Jun. 30, 2015shares</t>
  </si>
  <si>
    <t>Jun. 30, 2014USD ($)</t>
  </si>
  <si>
    <t>Business Combination, Consideration Transferred, Equity Interests Issued and Issuable | $</t>
  </si>
  <si>
    <t>Partners' Capital Common Units Issued</t>
  </si>
  <si>
    <t>Partners' Capital Account, Units, Sold in Public Offering</t>
  </si>
  <si>
    <t>Proceeds from Issuance of Common Limited Partners Units | $</t>
  </si>
  <si>
    <t>Business Acquisition, Equity Interest Issued or Issuable, Number of Shares</t>
  </si>
  <si>
    <t>July 2015 [Member] | Partnership Interest | Subsequent Event</t>
  </si>
  <si>
    <t>Equity-Based Compensation - Narrative (Details) - USD ($) $ in Thousands</t>
  </si>
  <si>
    <t>Share-based Compensation Arrangement by Share-based Payment Award [Line Items]</t>
  </si>
  <si>
    <t>Share-based Compensation Arrangement by Share-based Payment Award, Equity Instruments Other than Options, Grants in Period</t>
  </si>
  <si>
    <t>Accrued Share-Based Compensation Cost</t>
  </si>
  <si>
    <t>Share-based Compensation Arrangement by Share-based Payment Award, Shares Issued in Period</t>
  </si>
  <si>
    <t>Members Of Board Of Directors [Member] | Phantom Share Units (PSUs) [Member]</t>
  </si>
  <si>
    <t>Grants in Period - Phantom Units</t>
  </si>
  <si>
    <t>Fair Value - Phantom Units</t>
  </si>
  <si>
    <t>Compensation Expense - Phantom Units</t>
  </si>
  <si>
    <t>Equity-Based Compensation - Grants of equity-based awards (Details) - USD ($) $ / shares in Units, $ in Thousands</t>
  </si>
  <si>
    <t>Share-based Compensation</t>
  </si>
  <si>
    <t>CrossAmerica | Phantom Share Units (PSUs) [Member]</t>
  </si>
  <si>
    <t>Share-based Compensation Arrangement by Share-based Payment Award, Number of Additional Shares Authorized</t>
  </si>
  <si>
    <t>Share-based Compensation Arrangement by Share-based Payment Award, Options, Grants in Period, Weighted Average Grant Date Fair Value</t>
  </si>
  <si>
    <t>CrossAmerica | Profits Interests [Member]</t>
  </si>
  <si>
    <t>Net Income per Limited Partnership Unit - Narrative (Details) - 6 months ended Jun. 30, 2015 - $ / shares</t>
  </si>
  <si>
    <t>Equity Method Investments and Joint Ventures [Abstract]</t>
  </si>
  <si>
    <t>General Partner Incentive Percentage Of Limited Partner Distribution</t>
  </si>
  <si>
    <t>15.00%</t>
  </si>
  <si>
    <t>General Partner Incentive Threshold From Limited Partner Distribution Per Unit</t>
  </si>
  <si>
    <t>Net Income per Limited Partnership Unit - Dividend (Details) - USD ($)</t>
  </si>
  <si>
    <t>Dividends Payable [Line Items]</t>
  </si>
  <si>
    <t>- Schedule of Reconciliation of Net Income and Allocation of Net Income to Limited Partners' Interest for Purposes of Computing Net Income per Limited Partner Unit (Details) - USD ($)</t>
  </si>
  <si>
    <t>Denominator:</t>
  </si>
  <si>
    <t>Weighted average limited partnership units outstanding-basic</t>
  </si>
  <si>
    <t>Potentially dilutive securities</t>
  </si>
  <si>
    <t>Common Units</t>
  </si>
  <si>
    <t>Numerator:</t>
  </si>
  <si>
    <t>Distributions paid</t>
  </si>
  <si>
    <t>Allocation of distributions in excess of net income</t>
  </si>
  <si>
    <t>Limited partners' interest in net income (loss) -basic</t>
  </si>
  <si>
    <t>Adjustment for phantom units</t>
  </si>
  <si>
    <t>Limited partners' interest in net income (loss) -diluted</t>
  </si>
  <si>
    <t>Weighted average limited partnership units outstanding-diluted</t>
  </si>
  <si>
    <t>[3]</t>
  </si>
  <si>
    <t>Net income per limited partnership unit-basic</t>
  </si>
  <si>
    <t>Net income per limited partnership unit-diluted</t>
  </si>
  <si>
    <t>(a)Distributions paid per unit were $0.5475 and $0.5125 during the three months ended June 30, 2015 and 2014, respectively. Distributions paid per unit were $1.0900 and $1.0250 during the six months ended June 30, 2015 and 2014, respectively.</t>
  </si>
  <si>
    <t>(b)Allocation of distributions in excess of net income is based on a pro rata proportion to the common and subordinated units as outlined in the Partnership Agreement.</t>
  </si>
  <si>
    <t>(c)Excludes 47,490 and 94,209 potentially dilutive securities from the calculation of diluted earnings per common unit because to do so would be antidilutive for the three and six months ended June 30, 2015, respectively.</t>
  </si>
  <si>
    <t>Income Taxes - Narrative (Details) - USD ($) $ in Thousands</t>
  </si>
  <si>
    <t>Income Tax Expense (Benefit)</t>
  </si>
  <si>
    <t>Income (Loss) from Continuing Operations before Income Taxes, Domestic</t>
  </si>
  <si>
    <t>Valuation Allowances and Reserves, Deductions</t>
  </si>
  <si>
    <t>Segment Reporting - Narrative (Details)</t>
  </si>
  <si>
    <t>Segment Reporting - Narrative [Abstract]</t>
  </si>
  <si>
    <t>Number of Reportable Segments</t>
  </si>
  <si>
    <t>- Reportable Segments (Details) - USD ($) $ in Thousands</t>
  </si>
  <si>
    <t>Segment Reporting Information [Line Items]</t>
  </si>
  <si>
    <t>Revenues from fuel sales to external customers</t>
  </si>
  <si>
    <t>Intersegment revenues from fuel sales</t>
  </si>
  <si>
    <t>Revenues from food and merchandise sales</t>
  </si>
  <si>
    <t>Rent income</t>
  </si>
  <si>
    <t>Other revenue</t>
  </si>
  <si>
    <t>Total expenditures for long-lived assets (including acquisitions)</t>
  </si>
  <si>
    <t>Unallocated [Member]</t>
  </si>
  <si>
    <t>- Changes in Current Assets and Liabilities (Details) - USD ($) $ in Thousands</t>
  </si>
  <si>
    <t>Decrease (increase) in Operating Assets:</t>
  </si>
  <si>
    <t>Accounts receivable</t>
  </si>
  <si>
    <t>Other current assets</t>
  </si>
  <si>
    <t>Increase (Decrease) in Operating Liabilities:</t>
  </si>
  <si>
    <t>Other long-term Liabilities</t>
  </si>
  <si>
    <t>Changes in working capital</t>
  </si>
  <si>
    <t>Supplemental Cash Flow Information - Supplemental Disclosure of Cash Flow Information (Details) - USD ($) $ in Thousands</t>
  </si>
  <si>
    <t>Supplemental Cash Flow Information [Abstract]</t>
  </si>
  <si>
    <t>Cash paid for interest</t>
  </si>
  <si>
    <t>Cash paid for income taxes</t>
  </si>
  <si>
    <t>Supplemental Cash Flow Information - Non-cash Investing and Financing Activities (Details) - USD ($) $ in Thousands</t>
  </si>
  <si>
    <t>Conversion of Stock, New Issuance</t>
  </si>
  <si>
    <t>Sale of property and equipment in Section 1031 like-kind exchange transaction</t>
  </si>
  <si>
    <t>Terminated capital lease obligations</t>
  </si>
  <si>
    <t>Termination Benefits - Narrative (Details) - USD ($) $ in Thousands</t>
  </si>
  <si>
    <t>Mar. 31, 2015</t>
  </si>
  <si>
    <t>Deferred Compensation Liability, Current</t>
  </si>
  <si>
    <t>Postemployment Benefits Liability</t>
  </si>
  <si>
    <t>Termination Benefits Termination Benefits (Details) $ in Thousands</t>
  </si>
  <si>
    <t>Balance at December 31, 2014</t>
  </si>
  <si>
    <t>Provision for termination benefits (included in general and administrative expenses)</t>
  </si>
  <si>
    <t>Termination benefits paid</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38849</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s" s="4">
        <v>25</v>
      </c>
    </row>
    <row r="16" spans="1:3">
      <c r="A16" t="s" s="4">
        <v>26</v>
      </c>
    </row>
    <row r="17" spans="1:3">
      <c r="A17" t="s" s="3">
        <v>4</v>
      </c>
    </row>
    <row r="18" spans="1:3">
      <c r="A18" t="s" s="4">
        <v>27</v>
      </c>
      <c r="C18" t="n" s="5">
        <v>25619683</v>
      </c>
    </row>
    <row r="19" spans="1:3">
      <c r="A19" t="s" s="4">
        <v>28</v>
      </c>
    </row>
    <row r="20" spans="1:3">
      <c r="A20" t="s" s="3">
        <v>4</v>
      </c>
    </row>
    <row r="21" spans="1:3">
      <c r="A21" t="s" s="4">
        <v>27</v>
      </c>
      <c r="C21" t="n" s="5">
        <v>75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9</v>
      </c>
      <c r="B1" t="s" s="2">
        <v>2</v>
      </c>
      <c r="C1" t="s" s="2">
        <v>30</v>
      </c>
    </row>
    <row r="2" spans="1:3">
      <c r="A2" t="s" s="3">
        <v>31</v>
      </c>
    </row>
    <row r="3" spans="1:3">
      <c r="A3" t="s" s="4">
        <v>32</v>
      </c>
      <c r="B3" t="n" s="7">
        <v>4590</v>
      </c>
      <c r="C3" t="n" s="7">
        <v>15170</v>
      </c>
    </row>
    <row r="4" spans="1:3">
      <c r="A4" t="s" s="4">
        <v>33</v>
      </c>
      <c r="B4" t="n" s="5">
        <v>30121</v>
      </c>
      <c r="C4" t="n" s="5">
        <v>23435</v>
      </c>
    </row>
    <row r="5" spans="1:3">
      <c r="A5" t="s" s="4">
        <v>34</v>
      </c>
      <c r="B5" t="n" s="5">
        <v>10582</v>
      </c>
      <c r="C5" t="n" s="5">
        <v>14897</v>
      </c>
    </row>
    <row r="6" spans="1:3">
      <c r="A6" t="s" s="4">
        <v>35</v>
      </c>
      <c r="B6" t="n" s="5">
        <v>18250</v>
      </c>
      <c r="C6" t="n" s="5">
        <v>12069</v>
      </c>
    </row>
    <row r="7" spans="1:3">
      <c r="A7" t="s" s="4">
        <v>36</v>
      </c>
      <c r="B7" t="n" s="5">
        <v>2094</v>
      </c>
      <c r="C7" t="n" s="5">
        <v>2584</v>
      </c>
    </row>
    <row r="8" spans="1:3">
      <c r="A8" t="s" s="4">
        <v>37</v>
      </c>
      <c r="B8" t="n" s="5">
        <v>9439</v>
      </c>
      <c r="C8" t="n" s="5">
        <v>7969</v>
      </c>
    </row>
    <row r="9" spans="1:3">
      <c r="A9" t="s" s="4">
        <v>38</v>
      </c>
      <c r="B9" t="n" s="5">
        <v>75076</v>
      </c>
      <c r="C9" t="n" s="5">
        <v>76124</v>
      </c>
    </row>
    <row r="10" spans="1:3">
      <c r="A10" t="s" s="4">
        <v>39</v>
      </c>
      <c r="B10" t="n" s="5">
        <v>478824</v>
      </c>
      <c r="C10" t="n" s="5">
        <v>391499</v>
      </c>
    </row>
    <row r="11" spans="1:3">
      <c r="A11" t="s" s="4">
        <v>40</v>
      </c>
      <c r="B11" t="n" s="5">
        <v>84106</v>
      </c>
      <c r="C11" t="n" s="5">
        <v>77780</v>
      </c>
    </row>
    <row r="12" spans="1:3">
      <c r="A12" t="s" s="4">
        <v>41</v>
      </c>
      <c r="B12" t="n" s="5">
        <v>83084</v>
      </c>
      <c r="C12" t="n" s="5">
        <v>40328</v>
      </c>
    </row>
    <row r="13" spans="1:3">
      <c r="A13" t="s" s="4">
        <v>42</v>
      </c>
      <c r="B13" t="n" s="5">
        <v>6143</v>
      </c>
      <c r="C13" t="n" s="5">
        <v>6881</v>
      </c>
    </row>
    <row r="14" spans="1:3">
      <c r="A14" t="s" s="4">
        <v>43</v>
      </c>
      <c r="B14" t="n" s="5">
        <v>10545</v>
      </c>
      <c r="C14" t="n" s="5">
        <v>12034</v>
      </c>
    </row>
    <row r="15" spans="1:3">
      <c r="A15" t="s" s="4">
        <v>44</v>
      </c>
      <c r="B15" t="n" s="5">
        <v>737778</v>
      </c>
      <c r="C15" t="n" s="5">
        <v>604646</v>
      </c>
    </row>
    <row r="16" spans="1:3">
      <c r="A16" t="s" s="3">
        <v>45</v>
      </c>
    </row>
    <row r="17" spans="1:3">
      <c r="A17" t="s" s="4">
        <v>46</v>
      </c>
      <c r="B17" t="n" s="5">
        <v>8260</v>
      </c>
      <c r="C17" t="n" s="5">
        <v>29083</v>
      </c>
    </row>
    <row r="18" spans="1:3">
      <c r="A18" t="s" s="4">
        <v>47</v>
      </c>
      <c r="B18" t="n" s="5">
        <v>47710</v>
      </c>
      <c r="C18" t="n" s="5">
        <v>33575</v>
      </c>
    </row>
    <row r="19" spans="1:3">
      <c r="A19" t="s" s="4">
        <v>48</v>
      </c>
      <c r="B19" t="n" s="5">
        <v>18168</v>
      </c>
      <c r="C19" t="n" s="5">
        <v>21333</v>
      </c>
    </row>
    <row r="20" spans="1:3">
      <c r="A20" t="s" s="4">
        <v>49</v>
      </c>
      <c r="B20" t="n" s="5">
        <v>11850</v>
      </c>
      <c r="C20" t="n" s="5">
        <v>10042</v>
      </c>
    </row>
    <row r="21" spans="1:3">
      <c r="A21" t="s" s="4">
        <v>50</v>
      </c>
      <c r="B21" t="n" s="5">
        <v>85988</v>
      </c>
      <c r="C21" t="n" s="5">
        <v>94033</v>
      </c>
    </row>
    <row r="22" spans="1:3">
      <c r="A22" t="s" s="4">
        <v>51</v>
      </c>
      <c r="B22" t="n" s="5">
        <v>266026</v>
      </c>
      <c r="C22" t="n" s="5">
        <v>261284</v>
      </c>
    </row>
    <row r="23" spans="1:3">
      <c r="A23" t="s" s="4">
        <v>52</v>
      </c>
      <c r="B23" t="n" s="5">
        <v>45361</v>
      </c>
      <c r="C23" t="n" s="5">
        <v>23692</v>
      </c>
    </row>
    <row r="24" spans="1:3">
      <c r="A24" t="s" s="4">
        <v>53</v>
      </c>
      <c r="B24" t="n" s="5">
        <v>21947</v>
      </c>
      <c r="C24" t="n" s="5">
        <v>19104</v>
      </c>
    </row>
    <row r="25" spans="1:3">
      <c r="A25" t="s" s="4">
        <v>54</v>
      </c>
      <c r="B25" t="n" s="5">
        <v>16009</v>
      </c>
      <c r="C25" t="n" s="5">
        <v>16042</v>
      </c>
    </row>
    <row r="26" spans="1:3">
      <c r="A26" t="s" s="4">
        <v>55</v>
      </c>
      <c r="B26" t="n" s="7">
        <v>435331</v>
      </c>
      <c r="C26" t="n" s="7">
        <v>414155</v>
      </c>
    </row>
    <row r="27" spans="1:3">
      <c r="A27" t="s" s="4">
        <v>56</v>
      </c>
    </row>
    <row r="28" spans="1:3">
      <c r="A28" t="s" s="3">
        <v>57</v>
      </c>
    </row>
    <row r="29" spans="1:3">
      <c r="A29" t="s" s="4">
        <v>58</v>
      </c>
      <c r="B29" t="n" s="7">
        <v>0</v>
      </c>
      <c r="C29" t="n" s="7">
        <v>0</v>
      </c>
    </row>
    <row r="30" spans="1:3">
      <c r="A30" t="s" s="4">
        <v>59</v>
      </c>
      <c r="B30" t="n" s="5">
        <v>302539</v>
      </c>
      <c r="C30" t="n" s="5">
        <v>190522</v>
      </c>
    </row>
    <row r="31" spans="1:3">
      <c r="A31" t="s" s="4">
        <v>60</v>
      </c>
      <c r="B31" t="n" s="5">
        <v>-92</v>
      </c>
      <c r="C31" t="n" s="5">
        <v>-31</v>
      </c>
    </row>
    <row r="32" spans="1:3">
      <c r="A32" t="s" s="4">
        <v>61</v>
      </c>
      <c r="B32" t="n" s="5">
        <v>302447</v>
      </c>
      <c r="C32" t="n" s="5">
        <v>190491</v>
      </c>
    </row>
    <row r="33" spans="1:3">
      <c r="A33" t="s" s="4">
        <v>62</v>
      </c>
      <c r="B33" t="n" s="5">
        <v>737778</v>
      </c>
      <c r="C33" t="n" s="5">
        <v>604646</v>
      </c>
    </row>
    <row r="34" spans="1:3">
      <c r="A34" t="s" s="4">
        <v>63</v>
      </c>
    </row>
    <row r="35" spans="1:3">
      <c r="A35" t="s" s="3">
        <v>57</v>
      </c>
    </row>
    <row r="36" spans="1:3">
      <c r="A36" t="s" s="4">
        <v>64</v>
      </c>
      <c r="B36" t="n" s="5">
        <v>449572</v>
      </c>
      <c r="C36" t="n" s="5">
        <v>326139</v>
      </c>
    </row>
    <row r="37" spans="1:3">
      <c r="A37" t="s" s="4">
        <v>65</v>
      </c>
    </row>
    <row r="38" spans="1:3">
      <c r="A38" t="s" s="3">
        <v>57</v>
      </c>
    </row>
    <row r="39" spans="1:3">
      <c r="A39" t="s" s="4">
        <v>64</v>
      </c>
      <c r="B39" t="n" s="5">
        <v>-46534</v>
      </c>
      <c r="C39" t="n" s="5">
        <v>-44322</v>
      </c>
    </row>
    <row r="40" spans="1:3">
      <c r="A40" t="s" s="4">
        <v>66</v>
      </c>
    </row>
    <row r="41" spans="1:3">
      <c r="A41" t="s" s="3">
        <v>57</v>
      </c>
    </row>
    <row r="42" spans="1:3">
      <c r="A42" t="s" s="4">
        <v>64</v>
      </c>
      <c r="B42" t="n" s="7">
        <v>-100499</v>
      </c>
      <c r="C42" t="n" s="7">
        <v>-91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45</v>
      </c>
    </row>
    <row r="4" spans="1:2">
      <c r="A4" t="s" s="4">
        <v>216</v>
      </c>
      <c r="B4" t="s" s="4">
        <v>217</v>
      </c>
    </row>
    <row r="5" spans="1:2">
      <c r="A5" t="s" s="4">
        <v>218</v>
      </c>
      <c r="B5" t="s" s="4">
        <v>219</v>
      </c>
    </row>
    <row r="6" spans="1:2">
      <c r="A6" t="s" s="4">
        <v>220</v>
      </c>
      <c r="B6" t="s" s="4">
        <v>221</v>
      </c>
    </row>
    <row r="7" spans="1:2">
      <c r="A7" t="s" s="4">
        <v>222</v>
      </c>
      <c r="B7"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224</v>
      </c>
      <c r="B1" t="s" s="2">
        <v>1</v>
      </c>
    </row>
    <row r="2" spans="1:2">
      <c r="B2" t="s" s="2">
        <v>2</v>
      </c>
    </row>
    <row r="3" spans="1:2">
      <c r="A3" t="s" s="3">
        <v>225</v>
      </c>
    </row>
    <row r="4" spans="1:2">
      <c r="A4" t="s" s="4">
        <v>226</v>
      </c>
      <c r="B4" t="s" s="4">
        <v>227</v>
      </c>
    </row>
    <row r="5" spans="1:2">
      <c r="A5" t="s" s="4">
        <v>228</v>
      </c>
    </row>
    <row r="6" spans="1:2">
      <c r="A6" t="s" s="3">
        <v>225</v>
      </c>
    </row>
    <row r="7" spans="1:2">
      <c r="A7" t="s" s="4">
        <v>229</v>
      </c>
      <c r="B7" t="s" s="4">
        <v>230</v>
      </c>
    </row>
    <row r="8" spans="1:2">
      <c r="A8" t="s" s="4">
        <v>231</v>
      </c>
    </row>
    <row r="9" spans="1:2">
      <c r="A9" t="s" s="3">
        <v>225</v>
      </c>
    </row>
    <row r="10" spans="1:2">
      <c r="A10" t="s" s="4">
        <v>229</v>
      </c>
      <c r="B10"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33</v>
      </c>
      <c r="B1" t="s" s="2">
        <v>1</v>
      </c>
    </row>
    <row r="2" spans="1:2">
      <c r="B2" t="s" s="2">
        <v>2</v>
      </c>
    </row>
    <row r="3" spans="1:2">
      <c r="A3" t="s" s="3">
        <v>152</v>
      </c>
    </row>
    <row r="4" spans="1:2">
      <c r="A4" t="s" s="4">
        <v>234</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6</v>
      </c>
      <c r="B1" t="s" s="2">
        <v>1</v>
      </c>
    </row>
    <row r="2" spans="1:2">
      <c r="B2" t="s" s="2">
        <v>2</v>
      </c>
    </row>
    <row r="3" spans="1:2">
      <c r="A3" t="s" s="3">
        <v>156</v>
      </c>
    </row>
    <row r="4" spans="1:2">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9</v>
      </c>
      <c r="B1" t="s" s="2">
        <v>1</v>
      </c>
    </row>
    <row r="2" spans="1:2">
      <c r="B2" t="s" s="2">
        <v>2</v>
      </c>
    </row>
    <row r="3" spans="1:2">
      <c r="A3" t="s" s="3">
        <v>160</v>
      </c>
    </row>
    <row r="4" spans="1:2">
      <c r="A4" t="s" s="4">
        <v>240</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42</v>
      </c>
      <c r="B1" t="s" s="2">
        <v>1</v>
      </c>
    </row>
    <row r="2" spans="1:2">
      <c r="B2" t="s" s="2">
        <v>2</v>
      </c>
    </row>
    <row r="3" spans="1:2">
      <c r="A3" t="s" s="3">
        <v>164</v>
      </c>
    </row>
    <row r="4" spans="1:2">
      <c r="A4" t="s" s="4">
        <v>243</v>
      </c>
      <c r="B4"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30</v>
      </c>
    </row>
    <row r="2" spans="1:3">
      <c r="A2" t="s" s="4">
        <v>68</v>
      </c>
      <c r="B2" t="n" s="7">
        <v>1114</v>
      </c>
      <c r="C2" t="n" s="7">
        <v>754</v>
      </c>
    </row>
    <row r="3" spans="1:3">
      <c r="A3" t="s" s="4">
        <v>69</v>
      </c>
      <c r="B3" t="n" s="5">
        <v>0</v>
      </c>
      <c r="C3" t="n" s="5">
        <v>0</v>
      </c>
    </row>
    <row r="4" spans="1:3">
      <c r="A4" t="s" s="4">
        <v>70</v>
      </c>
      <c r="B4" t="n" s="5">
        <v>0</v>
      </c>
      <c r="C4" t="n" s="5">
        <v>0</v>
      </c>
    </row>
    <row r="5" spans="1:3">
      <c r="A5" t="s" s="4">
        <v>63</v>
      </c>
    </row>
    <row r="6" spans="1:3">
      <c r="A6" t="s" s="4">
        <v>69</v>
      </c>
      <c r="B6" t="n" s="5">
        <v>19503375</v>
      </c>
      <c r="C6" t="n" s="5">
        <v>14812704</v>
      </c>
    </row>
    <row r="7" spans="1:3">
      <c r="A7" t="s" s="4">
        <v>70</v>
      </c>
      <c r="B7" t="n" s="5">
        <v>19503375</v>
      </c>
      <c r="C7" t="n" s="5">
        <v>14812704</v>
      </c>
    </row>
    <row r="8" spans="1:3">
      <c r="A8" t="s" s="4">
        <v>65</v>
      </c>
    </row>
    <row r="9" spans="1:3">
      <c r="A9" t="s" s="4">
        <v>69</v>
      </c>
      <c r="B9" t="n" s="5">
        <v>2122946</v>
      </c>
      <c r="C9" t="n" s="5">
        <v>625000</v>
      </c>
    </row>
    <row r="10" spans="1:3">
      <c r="A10" t="s" s="4">
        <v>70</v>
      </c>
      <c r="B10" t="n" s="5">
        <v>2122946</v>
      </c>
      <c r="C10" t="n" s="5">
        <v>625000</v>
      </c>
    </row>
    <row r="11" spans="1:3">
      <c r="A11" t="s" s="4">
        <v>66</v>
      </c>
    </row>
    <row r="12" spans="1:3">
      <c r="A12" t="s" s="4">
        <v>69</v>
      </c>
      <c r="B12" t="n" s="5">
        <v>7525000</v>
      </c>
      <c r="C12" t="n" s="5">
        <v>7525000</v>
      </c>
    </row>
    <row r="13" spans="1:3">
      <c r="A13" t="s" s="4">
        <v>70</v>
      </c>
      <c r="B13" t="n" s="5">
        <v>7525000</v>
      </c>
      <c r="C13" t="n" s="5">
        <v>75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5</v>
      </c>
      <c r="B1" t="s" s="2">
        <v>1</v>
      </c>
    </row>
    <row r="2" spans="1:2">
      <c r="B2" t="s" s="2">
        <v>2</v>
      </c>
    </row>
    <row r="3" spans="1:2">
      <c r="A3" t="s" s="3">
        <v>168</v>
      </c>
    </row>
    <row r="4" spans="1:2">
      <c r="A4" t="s" s="4">
        <v>246</v>
      </c>
      <c r="B4"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8</v>
      </c>
      <c r="B1" t="s" s="2">
        <v>1</v>
      </c>
    </row>
    <row r="2" spans="1:2">
      <c r="B2" t="s" s="2">
        <v>2</v>
      </c>
    </row>
    <row r="3" spans="1:2">
      <c r="A3" t="s" s="3">
        <v>172</v>
      </c>
    </row>
    <row r="4" spans="1:2">
      <c r="A4" t="s" s="4">
        <v>249</v>
      </c>
      <c r="B4" t="s"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r="A1" t="s" s="1">
        <v>251</v>
      </c>
      <c r="B1" t="s" s="2">
        <v>1</v>
      </c>
    </row>
    <row r="2" spans="1:2">
      <c r="B2" t="s" s="2">
        <v>2</v>
      </c>
    </row>
    <row r="3" spans="1:2">
      <c r="A3" t="s" s="4">
        <v>252</v>
      </c>
    </row>
    <row r="4" spans="1:2">
      <c r="A4" t="s" s="3">
        <v>253</v>
      </c>
    </row>
    <row r="5" spans="1:2">
      <c r="A5" t="s" s="4">
        <v>254</v>
      </c>
      <c r="B5" t="s" s="4">
        <v>255</v>
      </c>
    </row>
    <row r="6" spans="1:2">
      <c r="A6" t="s" s="4">
        <v>256</v>
      </c>
    </row>
    <row r="7" spans="1:2">
      <c r="A7" t="s" s="3">
        <v>253</v>
      </c>
    </row>
    <row r="8" spans="1:2">
      <c r="A8" t="s" s="4">
        <v>254</v>
      </c>
      <c r="B8" t="s"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92</v>
      </c>
    </row>
    <row r="4" spans="1:2">
      <c r="A4" t="s" s="4">
        <v>259</v>
      </c>
      <c r="B4" t="s"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196</v>
      </c>
    </row>
    <row r="4" spans="1:2">
      <c r="A4" t="s" s="4">
        <v>262</v>
      </c>
      <c r="B4" t="s"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64</v>
      </c>
      <c r="B1" t="s" s="2">
        <v>1</v>
      </c>
    </row>
    <row r="2" spans="1:2">
      <c r="B2" t="s" s="2">
        <v>2</v>
      </c>
    </row>
    <row r="3" spans="1:2">
      <c r="A3" t="s" s="3">
        <v>204</v>
      </c>
    </row>
    <row r="4" spans="1:2">
      <c r="A4" t="s" s="4">
        <v>265</v>
      </c>
      <c r="B4" t="s"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67</v>
      </c>
      <c r="B1" t="s" s="2">
        <v>1</v>
      </c>
    </row>
    <row r="2" spans="1:2">
      <c r="B2" t="s" s="2">
        <v>2</v>
      </c>
    </row>
    <row r="3" spans="1:2">
      <c r="A3" t="s" s="3">
        <v>208</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72</v>
      </c>
      <c r="B1" t="s" s="2">
        <v>1</v>
      </c>
    </row>
    <row r="2" spans="1:2">
      <c r="B2" t="s" s="2">
        <v>2</v>
      </c>
    </row>
    <row r="3" spans="1:2">
      <c r="A3" t="s" s="3">
        <v>212</v>
      </c>
    </row>
    <row r="4" spans="1:2">
      <c r="A4" t="s" s="4">
        <v>273</v>
      </c>
      <c r="B4" t="s"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t="s" s="1">
        <v>275</v>
      </c>
      <c r="B1" t="s" s="2">
        <v>72</v>
      </c>
      <c r="D1" t="s" s="2">
        <v>1</v>
      </c>
    </row>
    <row r="2" spans="1:4">
      <c r="B2" t="s" s="2">
        <v>276</v>
      </c>
      <c r="C2" t="s" s="2">
        <v>277</v>
      </c>
      <c r="D2" t="s" s="2">
        <v>277</v>
      </c>
    </row>
    <row r="3" spans="1:4">
      <c r="A3" t="s" s="3">
        <v>278</v>
      </c>
    </row>
    <row r="4" spans="1:4">
      <c r="A4" t="s" s="4">
        <v>279</v>
      </c>
      <c r="D4" t="n" s="11">
        <v>6.1</v>
      </c>
    </row>
    <row r="5" spans="1:4">
      <c r="A5" t="s" s="4">
        <v>280</v>
      </c>
      <c r="D5" t="s" s="4">
        <v>281</v>
      </c>
    </row>
    <row r="6" spans="1:4">
      <c r="A6" t="s" s="4">
        <v>282</v>
      </c>
      <c r="D6" t="n" s="5">
        <v>0</v>
      </c>
    </row>
    <row r="7" spans="1:4">
      <c r="A7" t="s" s="4">
        <v>283</v>
      </c>
      <c r="C7" t="n" s="7">
        <v>1100</v>
      </c>
      <c r="D7" t="n" s="7">
        <v>2000</v>
      </c>
    </row>
    <row r="8" spans="1:4">
      <c r="A8" t="s" s="4">
        <v>284</v>
      </c>
    </row>
    <row r="9" spans="1:4">
      <c r="A9" t="s" s="3">
        <v>278</v>
      </c>
    </row>
    <row r="10" spans="1:4">
      <c r="A10" t="s" s="4">
        <v>285</v>
      </c>
      <c r="D10" t="s" s="4">
        <v>286</v>
      </c>
    </row>
    <row r="11" spans="1:4">
      <c r="A11" t="s" s="4">
        <v>287</v>
      </c>
    </row>
    <row r="12" spans="1:4">
      <c r="A12" t="s" s="3">
        <v>278</v>
      </c>
    </row>
    <row r="13" spans="1:4">
      <c r="A13" t="s" s="4">
        <v>285</v>
      </c>
      <c r="D13" t="s" s="4">
        <v>288</v>
      </c>
    </row>
    <row r="14" spans="1:4">
      <c r="A14" t="s" s="4">
        <v>289</v>
      </c>
    </row>
    <row r="15" spans="1:4">
      <c r="A15" t="s" s="3">
        <v>278</v>
      </c>
    </row>
    <row r="16" spans="1:4">
      <c r="A16" t="s" s="4">
        <v>285</v>
      </c>
      <c r="D16" t="s" s="4">
        <v>290</v>
      </c>
    </row>
    <row r="17" spans="1:4">
      <c r="A17" t="s" s="4">
        <v>291</v>
      </c>
    </row>
    <row r="18" spans="1:4">
      <c r="A18" t="s" s="3">
        <v>278</v>
      </c>
    </row>
    <row r="19" spans="1:4">
      <c r="A19" t="s" s="4">
        <v>280</v>
      </c>
      <c r="D19" t="s" s="4">
        <v>292</v>
      </c>
    </row>
    <row r="20" spans="1:4">
      <c r="A20" t="s" s="4">
        <v>293</v>
      </c>
    </row>
    <row r="21" spans="1:4">
      <c r="A21" t="s" s="3">
        <v>278</v>
      </c>
    </row>
    <row r="22" spans="1:4">
      <c r="A22" t="s" s="4">
        <v>280</v>
      </c>
      <c r="D22" t="s" s="4">
        <v>294</v>
      </c>
    </row>
    <row r="23" spans="1:4">
      <c r="A23" t="s" s="4">
        <v>295</v>
      </c>
    </row>
    <row r="24" spans="1:4">
      <c r="A24" t="s" s="3">
        <v>278</v>
      </c>
    </row>
    <row r="25" spans="1:4">
      <c r="A25" t="s" s="4">
        <v>296</v>
      </c>
      <c r="C25" t="n" s="5">
        <v>650</v>
      </c>
      <c r="D25" t="n" s="5">
        <v>650</v>
      </c>
    </row>
    <row r="26" spans="1:4">
      <c r="A26" t="s" s="4">
        <v>297</v>
      </c>
      <c r="C26" t="n" s="7">
        <v>5</v>
      </c>
      <c r="D26" t="n" s="11">
        <v>11.1</v>
      </c>
    </row>
    <row r="27" spans="1:4">
      <c r="A27" t="s" s="4">
        <v>298</v>
      </c>
    </row>
    <row r="28" spans="1:4">
      <c r="A28" t="s" s="3">
        <v>278</v>
      </c>
    </row>
    <row r="29" spans="1:4">
      <c r="A29" t="s" s="4">
        <v>299</v>
      </c>
      <c r="D29" t="s" s="4">
        <v>300</v>
      </c>
    </row>
    <row r="30" spans="1:4">
      <c r="A30" t="s" s="4">
        <v>301</v>
      </c>
    </row>
    <row r="31" spans="1:4">
      <c r="A31" t="s" s="3">
        <v>278</v>
      </c>
    </row>
    <row r="32" spans="1:4">
      <c r="A32" t="s" s="4">
        <v>299</v>
      </c>
      <c r="B32" t="s" s="4">
        <v>302</v>
      </c>
    </row>
    <row r="33" spans="1:4">
      <c r="A33" t="s" s="4">
        <v>303</v>
      </c>
    </row>
    <row r="34" spans="1:4">
      <c r="A34" t="s" s="3">
        <v>278</v>
      </c>
    </row>
    <row r="35" spans="1:4">
      <c r="A35" t="s" s="4">
        <v>299</v>
      </c>
      <c r="B35" t="s" s="4">
        <v>3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14"/>
    <col customWidth="1" max="6" min="6" width="14"/>
  </cols>
  <sheetData>
    <row r="1" spans="1:6">
      <c r="A1" t="s" s="1">
        <v>305</v>
      </c>
      <c r="B1" t="s" s="2">
        <v>72</v>
      </c>
      <c r="D1" t="s" s="2">
        <v>1</v>
      </c>
    </row>
    <row r="2" spans="1:6">
      <c r="B2" t="s" s="2">
        <v>306</v>
      </c>
      <c r="C2" t="s" s="2">
        <v>277</v>
      </c>
      <c r="D2" t="s" s="2">
        <v>307</v>
      </c>
      <c r="E2" t="s" s="2">
        <v>308</v>
      </c>
      <c r="F2" t="s" s="2">
        <v>309</v>
      </c>
    </row>
    <row r="3" spans="1:6">
      <c r="A3" t="s" s="3">
        <v>225</v>
      </c>
    </row>
    <row r="4" spans="1:6">
      <c r="A4" t="s" s="4">
        <v>310</v>
      </c>
      <c r="D4" t="n" s="5">
        <v>1500000</v>
      </c>
    </row>
    <row r="5" spans="1:6">
      <c r="A5" t="s" s="4">
        <v>311</v>
      </c>
      <c r="D5" t="n" s="7">
        <v>60000000</v>
      </c>
    </row>
    <row r="6" spans="1:6">
      <c r="A6" t="s" s="4">
        <v>312</v>
      </c>
      <c r="D6" t="s" s="4">
        <v>313</v>
      </c>
    </row>
    <row r="7" spans="1:6">
      <c r="A7" t="s" s="4">
        <v>311</v>
      </c>
      <c r="D7" t="n" s="7">
        <v>3000000</v>
      </c>
    </row>
    <row r="8" spans="1:6">
      <c r="A8" t="s" s="4">
        <v>314</v>
      </c>
      <c r="D8" t="n" s="5">
        <v>42756000</v>
      </c>
    </row>
    <row r="9" spans="1:6">
      <c r="A9" t="s" s="4">
        <v>228</v>
      </c>
    </row>
    <row r="10" spans="1:6">
      <c r="A10" t="s" s="3">
        <v>225</v>
      </c>
    </row>
    <row r="11" spans="1:6">
      <c r="A11" t="s" s="4">
        <v>315</v>
      </c>
      <c r="F11" t="n" s="5">
        <v>22</v>
      </c>
    </row>
    <row r="12" spans="1:6">
      <c r="A12" t="s" s="4">
        <v>316</v>
      </c>
      <c r="D12" t="n" s="8">
        <v>0.05</v>
      </c>
    </row>
    <row r="13" spans="1:6">
      <c r="A13" t="s" s="4">
        <v>317</v>
      </c>
      <c r="D13" t="s" s="4">
        <v>318</v>
      </c>
    </row>
    <row r="14" spans="1:6">
      <c r="A14" t="s" s="4">
        <v>319</v>
      </c>
      <c r="C14" t="n" s="7">
        <v>19500000</v>
      </c>
      <c r="D14" t="n" s="7">
        <v>31700000</v>
      </c>
    </row>
    <row r="15" spans="1:6">
      <c r="A15" t="s" s="4">
        <v>231</v>
      </c>
    </row>
    <row r="16" spans="1:6">
      <c r="A16" t="s" s="3">
        <v>225</v>
      </c>
    </row>
    <row r="17" spans="1:6">
      <c r="A17" t="s" s="4">
        <v>315</v>
      </c>
      <c r="E17" t="n" s="5">
        <v>64</v>
      </c>
    </row>
    <row r="18" spans="1:6">
      <c r="A18" t="s" s="4">
        <v>320</v>
      </c>
      <c r="D18" t="s" s="4">
        <v>321</v>
      </c>
    </row>
    <row r="19" spans="1:6">
      <c r="A19" t="s" s="4">
        <v>298</v>
      </c>
    </row>
    <row r="20" spans="1:6">
      <c r="A20" t="s" s="3">
        <v>225</v>
      </c>
    </row>
    <row r="21" spans="1:6">
      <c r="A21" t="s" s="4">
        <v>299</v>
      </c>
      <c r="D21" t="s" s="4">
        <v>300</v>
      </c>
    </row>
    <row r="22" spans="1:6">
      <c r="A22" t="s" s="4">
        <v>322</v>
      </c>
    </row>
    <row r="23" spans="1:6">
      <c r="A23" t="s" s="3">
        <v>225</v>
      </c>
    </row>
    <row r="24" spans="1:6">
      <c r="A24" t="s" s="4">
        <v>311</v>
      </c>
      <c r="D24" t="n" s="7">
        <v>41200000</v>
      </c>
    </row>
    <row r="25" spans="1:6">
      <c r="A25" t="s" s="4">
        <v>323</v>
      </c>
    </row>
    <row r="26" spans="1:6">
      <c r="A26" t="s" s="3">
        <v>225</v>
      </c>
    </row>
    <row r="27" spans="1:6">
      <c r="A27" t="s" s="4">
        <v>324</v>
      </c>
      <c r="C27" t="n" s="7">
        <v>11700000</v>
      </c>
      <c r="D27" t="n" s="7">
        <v>11700000</v>
      </c>
    </row>
    <row r="28" spans="1:6">
      <c r="A28" t="s" s="4">
        <v>325</v>
      </c>
    </row>
    <row r="29" spans="1:6">
      <c r="A29" t="s" s="3">
        <v>225</v>
      </c>
    </row>
    <row r="30" spans="1:6">
      <c r="A30" t="s" s="4">
        <v>320</v>
      </c>
      <c r="D30" t="s" s="4">
        <v>326</v>
      </c>
    </row>
    <row r="31" spans="1:6">
      <c r="A31" t="s" s="4">
        <v>327</v>
      </c>
    </row>
    <row r="32" spans="1:6">
      <c r="A32" t="s" s="3">
        <v>225</v>
      </c>
    </row>
    <row r="33" spans="1:6">
      <c r="A33" t="s" s="4">
        <v>320</v>
      </c>
      <c r="D33" t="s" s="4">
        <v>321</v>
      </c>
    </row>
    <row r="34" spans="1:6">
      <c r="A34" t="s" s="4">
        <v>328</v>
      </c>
    </row>
    <row r="35" spans="1:6">
      <c r="A35" t="s" s="3">
        <v>225</v>
      </c>
    </row>
    <row r="36" spans="1:6">
      <c r="A36" t="s" s="4">
        <v>320</v>
      </c>
      <c r="D36" t="s" s="4">
        <v>329</v>
      </c>
    </row>
    <row r="37" spans="1:6">
      <c r="A37" t="s" s="4">
        <v>330</v>
      </c>
    </row>
    <row r="38" spans="1:6">
      <c r="A38" t="s" s="3">
        <v>225</v>
      </c>
    </row>
    <row r="39" spans="1:6">
      <c r="A39" t="s" s="4">
        <v>310</v>
      </c>
      <c r="B39" t="n" s="5">
        <v>3303208</v>
      </c>
    </row>
    <row r="40" spans="1:6">
      <c r="A40" t="s" s="4">
        <v>311</v>
      </c>
      <c r="B40" t="n" s="7">
        <v>110900000</v>
      </c>
    </row>
    <row r="41" spans="1:6">
      <c r="A41" t="s" s="4">
        <v>331</v>
      </c>
      <c r="B41" t="n" s="7">
        <v>17500000</v>
      </c>
    </row>
    <row r="42" spans="1:6">
      <c r="A42" t="s" s="4">
        <v>332</v>
      </c>
      <c r="B42" t="s" s="4">
        <v>333</v>
      </c>
    </row>
    <row r="43" spans="1:6">
      <c r="A43" t="s" s="4">
        <v>334</v>
      </c>
    </row>
    <row r="44" spans="1:6">
      <c r="A44" t="s" s="3">
        <v>225</v>
      </c>
    </row>
    <row r="45" spans="1:6">
      <c r="A45" t="s" s="4">
        <v>299</v>
      </c>
      <c r="B45" t="s" s="4">
        <v>302</v>
      </c>
    </row>
    <row r="46" spans="1:6">
      <c r="A46" t="s" s="4">
        <v>335</v>
      </c>
    </row>
    <row r="47" spans="1:6">
      <c r="A47" t="s" s="3">
        <v>225</v>
      </c>
    </row>
    <row r="48" spans="1:6">
      <c r="A48" t="s" s="4">
        <v>299</v>
      </c>
      <c r="D48" t="s" s="4">
        <v>300</v>
      </c>
    </row>
    <row r="49" spans="1:6">
      <c r="A49" t="s" s="4">
        <v>336</v>
      </c>
    </row>
    <row r="50" spans="1:6">
      <c r="A50" t="s" s="3">
        <v>225</v>
      </c>
    </row>
    <row r="51" spans="1:6">
      <c r="A51" t="s" s="4">
        <v>299</v>
      </c>
      <c r="B51" t="s" s="4">
        <v>304</v>
      </c>
    </row>
    <row r="52" spans="1:6">
      <c r="A52" t="s" s="4">
        <v>337</v>
      </c>
    </row>
    <row r="53" spans="1:6">
      <c r="A53" t="s" s="3">
        <v>225</v>
      </c>
    </row>
    <row r="54" spans="1:6">
      <c r="A54" t="s" s="4">
        <v>314</v>
      </c>
      <c r="D54" t="n" s="7">
        <v>21743000</v>
      </c>
    </row>
    <row r="55" spans="1:6">
      <c r="A55" t="s" s="4">
        <v>338</v>
      </c>
    </row>
    <row r="56" spans="1:6">
      <c r="A56" t="s" s="3">
        <v>225</v>
      </c>
    </row>
    <row r="57" spans="1:6">
      <c r="A57" t="s" s="4">
        <v>314</v>
      </c>
      <c r="D57" t="n" s="5">
        <v>9000000</v>
      </c>
    </row>
    <row r="58" spans="1:6">
      <c r="A58" t="s" s="4">
        <v>339</v>
      </c>
    </row>
    <row r="59" spans="1:6">
      <c r="A59" t="s" s="3">
        <v>225</v>
      </c>
    </row>
    <row r="60" spans="1:6">
      <c r="A60" t="s" s="4">
        <v>314</v>
      </c>
      <c r="D60" t="n" s="5">
        <v>21013000</v>
      </c>
    </row>
    <row r="61" spans="1:6">
      <c r="A61" t="s" s="4">
        <v>340</v>
      </c>
    </row>
    <row r="62" spans="1:6">
      <c r="A62" t="s" s="3">
        <v>225</v>
      </c>
    </row>
    <row r="63" spans="1:6">
      <c r="A63" t="s" s="4">
        <v>314</v>
      </c>
      <c r="D63" t="n" s="7">
        <v>2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5"/>
  </cols>
  <sheetData>
    <row r="1" spans="1:5">
      <c r="A1" t="s" s="1">
        <v>71</v>
      </c>
      <c r="B1" t="s" s="2">
        <v>72</v>
      </c>
      <c r="D1" t="s" s="2">
        <v>1</v>
      </c>
    </row>
    <row r="2" spans="1:5">
      <c r="B2" t="s" s="2">
        <v>2</v>
      </c>
      <c r="C2" t="s" s="2">
        <v>73</v>
      </c>
      <c r="D2" t="s" s="2">
        <v>2</v>
      </c>
      <c r="E2" t="s" s="2">
        <v>73</v>
      </c>
    </row>
    <row r="3" spans="1:5">
      <c r="A3" t="s" s="4">
        <v>74</v>
      </c>
      <c r="B3" t="n" s="7">
        <v>647448000</v>
      </c>
      <c r="C3" t="n" s="7">
        <v>763845000</v>
      </c>
      <c r="D3" t="n" s="7">
        <v>1125217000</v>
      </c>
      <c r="E3" t="n" s="7">
        <v>1245866000</v>
      </c>
    </row>
    <row r="4" spans="1:5">
      <c r="A4" t="s" s="4">
        <v>75</v>
      </c>
      <c r="B4" t="n" s="5">
        <v>609147000</v>
      </c>
      <c r="C4" t="n" s="5">
        <v>736897000</v>
      </c>
      <c r="D4" t="n" s="5">
        <v>1051920000</v>
      </c>
      <c r="E4" t="n" s="5">
        <v>1202251000</v>
      </c>
    </row>
    <row r="5" spans="1:5">
      <c r="A5" t="s" s="4">
        <v>76</v>
      </c>
      <c r="B5" t="n" s="5">
        <v>38301000</v>
      </c>
      <c r="C5" t="n" s="5">
        <v>26948000</v>
      </c>
      <c r="D5" t="n" s="5">
        <v>73297000</v>
      </c>
      <c r="E5" t="n" s="5">
        <v>43615000</v>
      </c>
    </row>
    <row r="6" spans="1:5">
      <c r="A6" t="s" s="4">
        <v>77</v>
      </c>
      <c r="B6" t="n" s="5">
        <v>1177000</v>
      </c>
      <c r="C6" t="n" s="5">
        <v>0</v>
      </c>
      <c r="D6" t="n" s="5">
        <v>2275000</v>
      </c>
      <c r="E6" t="n" s="5">
        <v>0</v>
      </c>
    </row>
    <row r="7" spans="1:5">
      <c r="A7" t="s" s="3">
        <v>78</v>
      </c>
    </row>
    <row r="8" spans="1:5">
      <c r="A8" t="s" s="4">
        <v>79</v>
      </c>
      <c r="B8" t="n" s="5">
        <v>16435000</v>
      </c>
      <c r="C8" t="n" s="5">
        <v>7475000</v>
      </c>
      <c r="D8" t="n" s="5">
        <v>30172000</v>
      </c>
      <c r="E8" t="n" s="5">
        <v>9643000</v>
      </c>
    </row>
    <row r="9" spans="1:5">
      <c r="A9" t="s" s="4">
        <v>80</v>
      </c>
      <c r="B9" t="n" s="5">
        <v>8380000</v>
      </c>
      <c r="C9" t="n" s="5">
        <v>10682000</v>
      </c>
      <c r="D9" t="n" s="5">
        <v>19698000</v>
      </c>
      <c r="E9" t="n" s="5">
        <v>15209000</v>
      </c>
    </row>
    <row r="10" spans="1:5">
      <c r="A10" t="s" s="4">
        <v>81</v>
      </c>
      <c r="B10" t="n" s="5">
        <v>11411000</v>
      </c>
      <c r="C10" t="n" s="5">
        <v>7270000</v>
      </c>
      <c r="D10" t="n" s="5">
        <v>22913000</v>
      </c>
      <c r="E10" t="n" s="5">
        <v>13236000</v>
      </c>
    </row>
    <row r="11" spans="1:5">
      <c r="A11" t="s" s="4">
        <v>82</v>
      </c>
      <c r="B11" t="n" s="5">
        <v>36226000</v>
      </c>
      <c r="C11" t="n" s="5">
        <v>25427000</v>
      </c>
      <c r="D11" t="n" s="5">
        <v>72783000</v>
      </c>
      <c r="E11" t="n" s="5">
        <v>38088000</v>
      </c>
    </row>
    <row r="12" spans="1:5">
      <c r="A12" t="s" s="4">
        <v>83</v>
      </c>
      <c r="B12" t="n" s="5">
        <v>422000</v>
      </c>
      <c r="C12" t="n" s="5">
        <v>53000</v>
      </c>
      <c r="D12" t="n" s="5">
        <v>452000</v>
      </c>
      <c r="E12" t="n" s="5">
        <v>1533000</v>
      </c>
    </row>
    <row r="13" spans="1:5">
      <c r="A13" t="s" s="4">
        <v>84</v>
      </c>
      <c r="B13" t="n" s="5">
        <v>3674000</v>
      </c>
      <c r="C13" t="n" s="5">
        <v>1574000</v>
      </c>
      <c r="D13" t="n" s="5">
        <v>3241000</v>
      </c>
      <c r="E13" t="n" s="5">
        <v>7060000</v>
      </c>
    </row>
    <row r="14" spans="1:5">
      <c r="A14" t="s" s="4">
        <v>85</v>
      </c>
      <c r="B14" t="n" s="5">
        <v>190000</v>
      </c>
      <c r="C14" t="n" s="5">
        <v>119000</v>
      </c>
      <c r="D14" t="n" s="5">
        <v>249000</v>
      </c>
      <c r="E14" t="n" s="5">
        <v>223000</v>
      </c>
    </row>
    <row r="15" spans="1:5">
      <c r="A15" t="s" s="4">
        <v>86</v>
      </c>
      <c r="B15" t="n" s="5">
        <v>-4743000</v>
      </c>
      <c r="C15" t="n" s="5">
        <v>-3712000</v>
      </c>
      <c r="D15" t="n" s="5">
        <v>-9021000</v>
      </c>
      <c r="E15" t="n" s="5">
        <v>-7739000</v>
      </c>
    </row>
    <row r="16" spans="1:5">
      <c r="A16" t="s" s="4">
        <v>87</v>
      </c>
      <c r="B16" t="n" s="5">
        <v>-879000</v>
      </c>
      <c r="C16" t="n" s="5">
        <v>-2019000</v>
      </c>
      <c r="D16" t="n" s="5">
        <v>-5531000</v>
      </c>
      <c r="E16" t="n" s="5">
        <v>-456000</v>
      </c>
    </row>
    <row r="17" spans="1:5">
      <c r="A17" t="s" s="4">
        <v>88</v>
      </c>
      <c r="B17" t="n" s="5">
        <v>907000</v>
      </c>
      <c r="C17" t="n" s="5">
        <v>3911000</v>
      </c>
      <c r="D17" t="n" s="5">
        <v>2588000</v>
      </c>
      <c r="E17" t="n" s="5">
        <v>3776000</v>
      </c>
    </row>
    <row r="18" spans="1:5">
      <c r="A18" t="s" s="4">
        <v>89</v>
      </c>
      <c r="B18" t="n" s="5">
        <v>28000</v>
      </c>
      <c r="C18" t="n" s="5">
        <v>1892000</v>
      </c>
      <c r="D18" t="n" s="5">
        <v>-2943000</v>
      </c>
      <c r="E18" t="n" s="5">
        <v>3320000</v>
      </c>
    </row>
    <row r="19" spans="1:5">
      <c r="A19" t="s" s="4">
        <v>90</v>
      </c>
      <c r="B19" t="n" s="5">
        <v>2000</v>
      </c>
      <c r="C19" t="n" s="5">
        <v>0</v>
      </c>
      <c r="D19" t="n" s="5">
        <v>7000</v>
      </c>
      <c r="E19" t="n" s="5">
        <v>0</v>
      </c>
    </row>
    <row r="20" spans="1:5">
      <c r="A20" t="s" s="4">
        <v>91</v>
      </c>
      <c r="B20" t="n" s="5">
        <v>30000</v>
      </c>
      <c r="C20" t="n" s="5">
        <v>1892000</v>
      </c>
      <c r="D20" t="n" s="5">
        <v>-2936000</v>
      </c>
      <c r="E20" t="n" s="5">
        <v>3320000</v>
      </c>
    </row>
    <row r="21" spans="1:5">
      <c r="A21" t="s" s="4">
        <v>92</v>
      </c>
      <c r="B21" t="n" s="5">
        <v>-195000</v>
      </c>
      <c r="C21" t="n" s="5">
        <v>-31000</v>
      </c>
      <c r="D21" t="n" s="5">
        <v>-365000</v>
      </c>
      <c r="E21" t="n" s="5">
        <v>-62000</v>
      </c>
    </row>
    <row r="22" spans="1:5">
      <c r="A22" t="s" s="4">
        <v>93</v>
      </c>
      <c r="B22" t="n" s="7">
        <v>-165000</v>
      </c>
      <c r="C22" t="n" s="7">
        <v>1861000</v>
      </c>
      <c r="D22" t="n" s="7">
        <v>-3301000</v>
      </c>
      <c r="E22" t="n" s="7">
        <v>3258000</v>
      </c>
    </row>
    <row r="23" spans="1:5">
      <c r="A23" t="s" s="3">
        <v>94</v>
      </c>
    </row>
    <row r="24" spans="1:5">
      <c r="A24" t="s" s="4">
        <v>95</v>
      </c>
      <c r="B24" t="n" s="8">
        <v>-0.01</v>
      </c>
      <c r="C24" t="n" s="8">
        <v>0.1</v>
      </c>
      <c r="D24" t="n" s="8">
        <v>-0.13</v>
      </c>
      <c r="E24" t="n" s="8">
        <v>0.17</v>
      </c>
    </row>
    <row r="25" spans="1:5">
      <c r="A25" t="s" s="4">
        <v>96</v>
      </c>
      <c r="B25" t="n" s="9">
        <v>-0.01</v>
      </c>
      <c r="C25" t="n" s="9">
        <v>0.1</v>
      </c>
      <c r="D25" t="n" s="9">
        <v>-0.13</v>
      </c>
      <c r="E25" t="n" s="9">
        <v>0.17</v>
      </c>
    </row>
    <row r="26" spans="1:5">
      <c r="A26" t="s" s="4">
        <v>97</v>
      </c>
      <c r="B26" t="n" s="8">
        <v>-0.01</v>
      </c>
      <c r="C26" t="n" s="8">
        <v>0.1</v>
      </c>
      <c r="D26" t="n" s="8">
        <v>-0.13</v>
      </c>
      <c r="E26" t="n" s="8">
        <v>0.17</v>
      </c>
    </row>
    <row r="27" spans="1:5">
      <c r="A27" t="s" s="3">
        <v>98</v>
      </c>
    </row>
    <row r="28" spans="1:5">
      <c r="A28" t="s" s="4">
        <v>99</v>
      </c>
      <c r="B28" t="n" s="5">
        <v>17582365</v>
      </c>
      <c r="C28" t="n" s="5">
        <v>11194203</v>
      </c>
      <c r="D28" t="n" s="5">
        <v>17260533</v>
      </c>
      <c r="E28" t="n" s="5">
        <v>11155140</v>
      </c>
    </row>
    <row r="29" spans="1:5">
      <c r="A29" t="s" s="4">
        <v>100</v>
      </c>
      <c r="B29" t="n" s="5">
        <v>17629855</v>
      </c>
      <c r="C29" t="n" s="5">
        <v>11194203</v>
      </c>
      <c r="D29" t="n" s="5">
        <v>17354742</v>
      </c>
      <c r="E29" t="n" s="5">
        <v>11171076</v>
      </c>
    </row>
    <row r="30" spans="1:5">
      <c r="A30" t="s" s="4">
        <v>101</v>
      </c>
      <c r="B30" t="n" s="5">
        <v>7525000</v>
      </c>
      <c r="C30" t="n" s="5">
        <v>7525000</v>
      </c>
      <c r="D30" t="n" s="5">
        <v>7525000</v>
      </c>
      <c r="E30" t="n" s="5">
        <v>7525000</v>
      </c>
    </row>
    <row r="31" spans="1:5">
      <c r="A31" t="s" s="4">
        <v>102</v>
      </c>
      <c r="B31" t="n" s="5">
        <v>25154855</v>
      </c>
      <c r="C31" t="n" s="5">
        <v>18719203</v>
      </c>
      <c r="D31" t="n" s="5">
        <v>24879742</v>
      </c>
      <c r="E31" t="n" s="5">
        <v>18696076</v>
      </c>
    </row>
    <row r="32" spans="1:5">
      <c r="A32" t="s" s="3">
        <v>103</v>
      </c>
    </row>
    <row r="33" spans="1:5">
      <c r="A33" t="s" s="4">
        <v>104</v>
      </c>
      <c r="B33" t="n" s="7">
        <v>26714000</v>
      </c>
      <c r="C33" t="n" s="7">
        <v>17269000</v>
      </c>
      <c r="D33" t="n" s="7">
        <v>47224000</v>
      </c>
      <c r="E33" t="n" s="7">
        <v>25584000</v>
      </c>
    </row>
    <row r="34" spans="1:5">
      <c r="A34" t="s" s="4">
        <v>105</v>
      </c>
      <c r="B34" t="n" s="5">
        <v>139216000</v>
      </c>
      <c r="C34" t="n" s="5">
        <v>237173000</v>
      </c>
      <c r="D34" t="n" s="5">
        <v>238140000</v>
      </c>
      <c r="E34" t="n" s="5">
        <v>435384000</v>
      </c>
    </row>
    <row r="35" spans="1:5">
      <c r="A35" t="s" s="4">
        <v>106</v>
      </c>
      <c r="B35" t="n" s="5">
        <v>11920000</v>
      </c>
      <c r="C35" t="n" s="5">
        <v>10763000</v>
      </c>
      <c r="D35" t="n" s="5">
        <v>23652000</v>
      </c>
      <c r="E35" t="n" s="5">
        <v>21458000</v>
      </c>
    </row>
    <row r="36" spans="1:5">
      <c r="A36" t="s" s="4">
        <v>107</v>
      </c>
      <c r="B36" t="n" s="5">
        <v>135431000</v>
      </c>
      <c r="C36" t="n" s="5">
        <v>232222000</v>
      </c>
      <c r="D36" t="n" s="5">
        <v>231471000</v>
      </c>
      <c r="E36" t="n" s="5">
        <v>426849000</v>
      </c>
    </row>
    <row r="37" spans="1:5">
      <c r="A37" t="s" s="4">
        <v>108</v>
      </c>
      <c r="B37" t="n" s="5">
        <v>4408000</v>
      </c>
      <c r="C37" t="n" s="5">
        <v>3976000</v>
      </c>
      <c r="D37" t="n" s="5">
        <v>7930000</v>
      </c>
      <c r="E37" t="n" s="5">
        <v>7791000</v>
      </c>
    </row>
    <row r="38" spans="1:5">
      <c r="A38" t="s" s="4">
        <v>109</v>
      </c>
    </row>
    <row r="39" spans="1:5">
      <c r="A39" t="s" s="3">
        <v>98</v>
      </c>
    </row>
    <row r="40" spans="1:5">
      <c r="A40" t="s" s="4">
        <v>110</v>
      </c>
      <c r="B40" t="n" s="10">
        <v>0.5475</v>
      </c>
      <c r="C40" t="n" s="10">
        <v>0.5125</v>
      </c>
      <c r="D40" t="n" s="10">
        <v>1.09</v>
      </c>
      <c r="E40" t="n" s="10">
        <v>1.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41</v>
      </c>
      <c r="B1" t="s" s="2">
        <v>277</v>
      </c>
    </row>
    <row r="2" spans="1:2">
      <c r="A2" t="s" s="3">
        <v>225</v>
      </c>
    </row>
    <row r="3" spans="1:2">
      <c r="A3" t="s" s="4">
        <v>342</v>
      </c>
      <c r="B3" t="n" s="7">
        <v>24129</v>
      </c>
    </row>
    <row r="4" spans="1:2">
      <c r="A4" t="s" s="4">
        <v>343</v>
      </c>
      <c r="B4" t="n" s="5">
        <v>4399</v>
      </c>
    </row>
    <row r="5" spans="1:2">
      <c r="A5" t="s" s="4">
        <v>41</v>
      </c>
      <c r="B5" t="n" s="5">
        <v>12681</v>
      </c>
    </row>
    <row r="6" spans="1:2">
      <c r="A6" t="s" s="4">
        <v>344</v>
      </c>
      <c r="B6" t="n" s="7">
        <v>412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345</v>
      </c>
      <c r="B1" t="s" s="2">
        <v>277</v>
      </c>
    </row>
    <row r="2" spans="1:2">
      <c r="A2" t="s" s="3">
        <v>225</v>
      </c>
    </row>
    <row r="3" spans="1:2">
      <c r="A3" t="s" s="4">
        <v>346</v>
      </c>
      <c r="B3" t="n" s="7">
        <v>81900</v>
      </c>
    </row>
    <row r="4" spans="1:2">
      <c r="A4" t="s" s="4">
        <v>231</v>
      </c>
    </row>
    <row r="5" spans="1:2">
      <c r="A5" t="s" s="3">
        <v>225</v>
      </c>
    </row>
    <row r="6" spans="1:2">
      <c r="A6" t="s" s="4">
        <v>346</v>
      </c>
      <c r="B6" t="n" s="5">
        <v>81928</v>
      </c>
    </row>
    <row r="7" spans="1:2">
      <c r="A7" t="s" s="4">
        <v>347</v>
      </c>
      <c r="B7" t="n" s="5">
        <v>4080</v>
      </c>
    </row>
    <row r="8" spans="1:2">
      <c r="A8" t="s" s="4">
        <v>35</v>
      </c>
      <c r="B8" t="n" s="5">
        <v>8484</v>
      </c>
    </row>
    <row r="9" spans="1:2">
      <c r="A9" t="s" s="4">
        <v>342</v>
      </c>
      <c r="B9" t="n" s="5">
        <v>75232</v>
      </c>
    </row>
    <row r="10" spans="1:2">
      <c r="A10" t="s" s="4">
        <v>348</v>
      </c>
      <c r="B10" t="n" s="5">
        <v>14010</v>
      </c>
    </row>
    <row r="11" spans="1:2">
      <c r="A11" t="s" s="4">
        <v>41</v>
      </c>
      <c r="B11" t="n" s="5">
        <v>30019</v>
      </c>
    </row>
    <row r="12" spans="1:2">
      <c r="A12" t="s" s="4">
        <v>349</v>
      </c>
      <c r="B12" t="n" s="5">
        <v>-19818</v>
      </c>
    </row>
    <row r="13" spans="1:2">
      <c r="A13" t="s" s="4">
        <v>52</v>
      </c>
      <c r="B13" t="n" s="5">
        <v>-27602</v>
      </c>
    </row>
    <row r="14" spans="1:2">
      <c r="A14" t="s" s="4">
        <v>53</v>
      </c>
      <c r="B14" t="n" s="5">
        <v>-2204</v>
      </c>
    </row>
    <row r="15" spans="1:2">
      <c r="A15" t="s" s="4">
        <v>350</v>
      </c>
      <c r="B15" t="n" s="7">
        <v>-2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72</v>
      </c>
      <c r="D1" t="s" s="2">
        <v>1</v>
      </c>
    </row>
    <row r="2" spans="1:5">
      <c r="B2" t="s" s="2">
        <v>2</v>
      </c>
      <c r="C2" t="s" s="2">
        <v>73</v>
      </c>
      <c r="D2" t="s" s="2">
        <v>2</v>
      </c>
      <c r="E2" t="s" s="2">
        <v>73</v>
      </c>
    </row>
    <row r="3" spans="1:5">
      <c r="A3" t="s" s="3">
        <v>225</v>
      </c>
    </row>
    <row r="4" spans="1:5">
      <c r="A4" t="s" s="4">
        <v>352</v>
      </c>
      <c r="B4" t="n" s="7">
        <v>647448</v>
      </c>
      <c r="C4" t="n" s="7">
        <v>847217</v>
      </c>
      <c r="D4" t="n" s="7">
        <v>1151563</v>
      </c>
      <c r="E4" t="n" s="7">
        <v>1404743</v>
      </c>
    </row>
    <row r="5" spans="1:5">
      <c r="A5" t="s" s="4">
        <v>353</v>
      </c>
      <c r="B5" t="n" s="7">
        <v>28</v>
      </c>
      <c r="C5" t="n" s="7">
        <v>608</v>
      </c>
      <c r="D5" t="n" s="7">
        <v>-2760</v>
      </c>
      <c r="E5" t="n" s="7">
        <v>642</v>
      </c>
    </row>
    <row r="6" spans="1:5">
      <c r="A6" t="s" s="4">
        <v>354</v>
      </c>
      <c r="B6" t="n" s="7">
        <v>0</v>
      </c>
      <c r="C6" t="n" s="7">
        <v>0</v>
      </c>
      <c r="D6" t="n" s="7">
        <v>0</v>
      </c>
      <c r="E6"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355</v>
      </c>
      <c r="B1" t="s" s="2">
        <v>72</v>
      </c>
      <c r="C1" t="s" s="2">
        <v>1</v>
      </c>
    </row>
    <row r="2" spans="1:3">
      <c r="B2" t="s" s="2">
        <v>306</v>
      </c>
      <c r="C2" t="s" s="2">
        <v>307</v>
      </c>
    </row>
    <row r="3" spans="1:3">
      <c r="A3" t="s" s="3">
        <v>225</v>
      </c>
    </row>
    <row r="4" spans="1:3">
      <c r="A4" t="s" s="4">
        <v>310</v>
      </c>
      <c r="C4" t="n" s="5">
        <v>1500000</v>
      </c>
    </row>
    <row r="5" spans="1:3">
      <c r="A5" t="s" s="4">
        <v>311</v>
      </c>
      <c r="C5" t="n" s="7">
        <v>60</v>
      </c>
    </row>
    <row r="6" spans="1:3">
      <c r="A6" t="s" s="4">
        <v>330</v>
      </c>
    </row>
    <row r="7" spans="1:3">
      <c r="A7" t="s" s="3">
        <v>225</v>
      </c>
    </row>
    <row r="8" spans="1:3">
      <c r="A8" t="s" s="4">
        <v>310</v>
      </c>
      <c r="B8" t="n" s="5">
        <v>3303208</v>
      </c>
    </row>
    <row r="9" spans="1:3">
      <c r="A9" t="s" s="4">
        <v>331</v>
      </c>
      <c r="B9" t="n" s="11">
        <v>17.5</v>
      </c>
    </row>
    <row r="10" spans="1:3">
      <c r="A10" t="s" s="4">
        <v>311</v>
      </c>
      <c r="B10" t="n" s="11">
        <v>110.9</v>
      </c>
    </row>
    <row r="11" spans="1:3">
      <c r="A11" t="s" s="4">
        <v>356</v>
      </c>
    </row>
    <row r="12" spans="1:3">
      <c r="A12" t="s" s="3">
        <v>225</v>
      </c>
    </row>
    <row r="13" spans="1:3">
      <c r="A13" t="s" s="4">
        <v>315</v>
      </c>
      <c r="B13" t="n" s="5">
        <v>29</v>
      </c>
    </row>
    <row r="14" spans="1:3">
      <c r="A14" t="s" s="4">
        <v>310</v>
      </c>
      <c r="B14" t="n" s="5">
        <v>338098</v>
      </c>
    </row>
    <row r="15" spans="1:3">
      <c r="A15" t="s" s="4">
        <v>331</v>
      </c>
      <c r="B15" t="n" s="11">
        <v>124.4</v>
      </c>
    </row>
    <row r="16" spans="1:3">
      <c r="A16" t="s" s="4">
        <v>311</v>
      </c>
      <c r="B16" t="n" s="7">
        <v>1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57</v>
      </c>
      <c r="B1" t="s" s="2">
        <v>72</v>
      </c>
      <c r="C1" t="s" s="2">
        <v>1</v>
      </c>
    </row>
    <row r="2" spans="1:3">
      <c r="B2" t="s" s="2">
        <v>358</v>
      </c>
      <c r="C2" t="s" s="2">
        <v>277</v>
      </c>
    </row>
    <row r="3" spans="1:3">
      <c r="A3" t="s" s="3">
        <v>225</v>
      </c>
    </row>
    <row r="4" spans="1:3">
      <c r="A4" t="s" s="4">
        <v>311</v>
      </c>
      <c r="C4" t="n" s="7">
        <v>60</v>
      </c>
    </row>
    <row r="5" spans="1:3">
      <c r="A5" t="s" s="4">
        <v>330</v>
      </c>
    </row>
    <row r="6" spans="1:3">
      <c r="A6" t="s" s="3">
        <v>225</v>
      </c>
    </row>
    <row r="7" spans="1:3">
      <c r="A7" t="s" s="4">
        <v>311</v>
      </c>
      <c r="B7" t="n" s="11">
        <v>110.9</v>
      </c>
    </row>
    <row r="8" spans="1:3">
      <c r="A8" t="s" s="4">
        <v>359</v>
      </c>
    </row>
    <row r="9" spans="1:3">
      <c r="A9" t="s" s="3">
        <v>225</v>
      </c>
    </row>
    <row r="10" spans="1:3">
      <c r="A10" t="s" s="4">
        <v>360</v>
      </c>
      <c r="B10" t="n" s="5">
        <v>9</v>
      </c>
    </row>
    <row r="11" spans="1:3">
      <c r="A11" t="s" s="4">
        <v>311</v>
      </c>
      <c r="B11" t="n" s="11">
        <v>41.9</v>
      </c>
    </row>
    <row r="12" spans="1:3">
      <c r="A12" t="s" s="4">
        <v>361</v>
      </c>
    </row>
    <row r="13" spans="1:3">
      <c r="A13" t="s" s="3">
        <v>225</v>
      </c>
    </row>
    <row r="14" spans="1:3">
      <c r="A14" t="s" s="4">
        <v>315</v>
      </c>
      <c r="B14" t="n" s="5">
        <v>41</v>
      </c>
    </row>
    <row r="15" spans="1:3">
      <c r="A15" t="s" s="4">
        <v>362</v>
      </c>
    </row>
    <row r="16" spans="1:3">
      <c r="A16" t="s" s="3">
        <v>225</v>
      </c>
    </row>
    <row r="17" spans="1:3">
      <c r="A17" t="s" s="4">
        <v>315</v>
      </c>
      <c r="B17" t="n" s="5">
        <v>4</v>
      </c>
    </row>
    <row r="18" spans="1:3">
      <c r="A18" t="s" s="4">
        <v>363</v>
      </c>
    </row>
    <row r="19" spans="1:3">
      <c r="A19" t="s" s="3">
        <v>225</v>
      </c>
    </row>
    <row r="20" spans="1:3">
      <c r="A20" t="s" s="4">
        <v>315</v>
      </c>
      <c r="B20" t="n" s="5">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r="A1" t="s" s="1">
        <v>364</v>
      </c>
      <c r="B1" t="s" s="2">
        <v>365</v>
      </c>
    </row>
    <row r="2" spans="1:2">
      <c r="A2" t="s" s="3">
        <v>366</v>
      </c>
    </row>
    <row r="3" spans="1:2">
      <c r="A3" t="s" s="4">
        <v>367</v>
      </c>
      <c r="B3" t="n" s="5">
        <v>2015</v>
      </c>
    </row>
    <row r="4" spans="1:2">
      <c r="A4" t="s" s="4">
        <v>368</v>
      </c>
      <c r="B4" t="n" s="7">
        <v>900</v>
      </c>
    </row>
    <row r="5" spans="1:2">
      <c r="A5" t="s" s="4">
        <v>369</v>
      </c>
      <c r="B5" t="n" s="7">
        <v>500</v>
      </c>
    </row>
    <row r="6" spans="1:2">
      <c r="A6" t="s" s="4">
        <v>370</v>
      </c>
    </row>
    <row r="7" spans="1:2">
      <c r="A7" t="s" s="3">
        <v>366</v>
      </c>
    </row>
    <row r="8" spans="1:2">
      <c r="A8" t="s" s="4">
        <v>315</v>
      </c>
      <c r="B8" t="n" s="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71</v>
      </c>
      <c r="B1" t="s" s="2">
        <v>2</v>
      </c>
      <c r="C1" t="s" s="2">
        <v>30</v>
      </c>
    </row>
    <row r="2" spans="1:3">
      <c r="A2" t="s" s="3">
        <v>366</v>
      </c>
    </row>
    <row r="3" spans="1:3">
      <c r="A3" t="s" s="4">
        <v>372</v>
      </c>
      <c r="B3" t="n" s="7">
        <v>198781</v>
      </c>
      <c r="C3" t="n" s="7">
        <v>153181</v>
      </c>
    </row>
    <row r="4" spans="1:3">
      <c r="A4" t="s" s="4">
        <v>373</v>
      </c>
      <c r="B4" t="n" s="5">
        <v>215489</v>
      </c>
      <c r="C4" t="n" s="5">
        <v>176839</v>
      </c>
    </row>
    <row r="5" spans="1:3">
      <c r="A5" t="s" s="4">
        <v>374</v>
      </c>
      <c r="B5" t="n" s="5">
        <v>130860</v>
      </c>
      <c r="C5" t="n" s="5">
        <v>111285</v>
      </c>
    </row>
    <row r="6" spans="1:3">
      <c r="A6" t="s" s="4">
        <v>365</v>
      </c>
      <c r="B6" t="n" s="5">
        <v>556610</v>
      </c>
      <c r="C6" t="n" s="5">
        <v>454838</v>
      </c>
    </row>
    <row r="7" spans="1:3">
      <c r="A7" t="s" s="4">
        <v>375</v>
      </c>
      <c r="B7" t="n" s="5">
        <v>77786</v>
      </c>
      <c r="C7" t="n" s="5">
        <v>63339</v>
      </c>
    </row>
    <row r="8" spans="1:3">
      <c r="A8" t="s" s="4">
        <v>36</v>
      </c>
      <c r="B8" t="n" s="5">
        <v>478824</v>
      </c>
      <c r="C8" t="n" s="5">
        <v>391499</v>
      </c>
    </row>
    <row r="9" spans="1:3">
      <c r="A9" t="s" s="4">
        <v>370</v>
      </c>
    </row>
    <row r="10" spans="1:3">
      <c r="A10" t="s" s="3">
        <v>366</v>
      </c>
    </row>
    <row r="11" spans="1:3">
      <c r="A11" t="s" s="4">
        <v>372</v>
      </c>
      <c r="B11" t="n" s="5">
        <v>1731</v>
      </c>
      <c r="C11" t="n" s="5">
        <v>1984</v>
      </c>
    </row>
    <row r="12" spans="1:3">
      <c r="A12" t="s" s="4">
        <v>373</v>
      </c>
      <c r="B12" t="n" s="5">
        <v>464</v>
      </c>
      <c r="C12" t="n" s="5">
        <v>782</v>
      </c>
    </row>
    <row r="13" spans="1:3">
      <c r="A13" t="s" s="4">
        <v>374</v>
      </c>
      <c r="B13" t="n" s="5">
        <v>363</v>
      </c>
      <c r="C13" t="n" s="5">
        <v>464</v>
      </c>
    </row>
    <row r="14" spans="1:3">
      <c r="A14" t="s" s="4">
        <v>365</v>
      </c>
      <c r="B14" t="n" s="5">
        <v>2558</v>
      </c>
      <c r="C14" t="n" s="5">
        <v>3230</v>
      </c>
    </row>
    <row r="15" spans="1:3">
      <c r="A15" t="s" s="4">
        <v>375</v>
      </c>
      <c r="B15" t="n" s="5">
        <v>464</v>
      </c>
      <c r="C15" t="n" s="5">
        <v>646</v>
      </c>
    </row>
    <row r="16" spans="1:3">
      <c r="A16" t="s" s="4">
        <v>36</v>
      </c>
      <c r="B16" t="n" s="7">
        <v>2094</v>
      </c>
      <c r="C16" t="n" s="7">
        <v>25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76</v>
      </c>
      <c r="B1" t="s" s="2">
        <v>2</v>
      </c>
      <c r="C1" t="s" s="2">
        <v>30</v>
      </c>
    </row>
    <row r="2" spans="1:3">
      <c r="A2" t="s" s="3">
        <v>156</v>
      </c>
    </row>
    <row r="3" spans="1:3">
      <c r="A3" t="s" s="4">
        <v>377</v>
      </c>
      <c r="B3" t="n" s="7">
        <v>11450</v>
      </c>
      <c r="C3" t="n" s="7">
        <v>6829</v>
      </c>
    </row>
    <row r="4" spans="1:3">
      <c r="A4" t="s" s="4">
        <v>378</v>
      </c>
      <c r="B4" t="n" s="5">
        <v>6800</v>
      </c>
      <c r="C4" t="n" s="5">
        <v>5240</v>
      </c>
    </row>
    <row r="5" spans="1:3">
      <c r="A5" t="s" s="4">
        <v>35</v>
      </c>
      <c r="B5" t="n" s="7">
        <v>18250</v>
      </c>
      <c r="C5" t="n" s="7">
        <v>120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79</v>
      </c>
      <c r="B1" t="s" s="2">
        <v>2</v>
      </c>
      <c r="C1" t="s" s="2">
        <v>30</v>
      </c>
    </row>
    <row r="2" spans="1:3">
      <c r="A2" t="s" s="3">
        <v>160</v>
      </c>
    </row>
    <row r="3" spans="1:3">
      <c r="A3" t="s" s="4">
        <v>372</v>
      </c>
      <c r="B3" t="n" s="7">
        <v>198781</v>
      </c>
      <c r="C3" t="n" s="7">
        <v>153181</v>
      </c>
    </row>
    <row r="4" spans="1:3">
      <c r="A4" t="s" s="4">
        <v>380</v>
      </c>
      <c r="B4" t="n" s="5">
        <v>215489</v>
      </c>
      <c r="C4" t="n" s="5">
        <v>176839</v>
      </c>
    </row>
    <row r="5" spans="1:3">
      <c r="A5" t="s" s="4">
        <v>381</v>
      </c>
      <c r="B5" t="n" s="5">
        <v>8719</v>
      </c>
      <c r="C5" t="n" s="5">
        <v>8660</v>
      </c>
    </row>
    <row r="6" spans="1:3">
      <c r="A6" t="s" s="4">
        <v>374</v>
      </c>
      <c r="B6" t="n" s="5">
        <v>130860</v>
      </c>
      <c r="C6" t="n" s="5">
        <v>111285</v>
      </c>
    </row>
    <row r="7" spans="1:3">
      <c r="A7" t="s" s="4">
        <v>382</v>
      </c>
      <c r="B7" t="n" s="5">
        <v>2761</v>
      </c>
      <c r="C7" t="n" s="5">
        <v>4873</v>
      </c>
    </row>
    <row r="8" spans="1:3">
      <c r="A8" t="s" s="4">
        <v>383</v>
      </c>
      <c r="B8" t="n" s="5">
        <v>556610</v>
      </c>
      <c r="C8" t="n" s="5">
        <v>454838</v>
      </c>
    </row>
    <row r="9" spans="1:3">
      <c r="A9" t="s" s="4">
        <v>384</v>
      </c>
      <c r="B9" t="n" s="5">
        <v>-77786</v>
      </c>
      <c r="C9" t="n" s="5">
        <v>-63339</v>
      </c>
    </row>
    <row r="10" spans="1:3">
      <c r="A10" t="s" s="4">
        <v>39</v>
      </c>
      <c r="B10" t="n" s="7">
        <v>478824</v>
      </c>
      <c r="C10" t="n" s="7">
        <v>3914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85</v>
      </c>
      <c r="C1" t="s" s="2">
        <v>2</v>
      </c>
      <c r="D1" t="s" s="2">
        <v>30</v>
      </c>
    </row>
    <row r="2" spans="1:4">
      <c r="A2" t="s" s="3">
        <v>386</v>
      </c>
    </row>
    <row r="3" spans="1:4">
      <c r="A3" t="s" s="4">
        <v>387</v>
      </c>
      <c r="C3" t="n" s="7">
        <v>116735</v>
      </c>
      <c r="D3" t="n" s="7">
        <v>102725</v>
      </c>
    </row>
    <row r="4" spans="1:4">
      <c r="A4" t="s" s="4">
        <v>388</v>
      </c>
      <c r="C4" t="n" s="5">
        <v>-32629</v>
      </c>
      <c r="D4" t="n" s="5">
        <v>-24945</v>
      </c>
    </row>
    <row r="5" spans="1:4">
      <c r="A5" t="s" s="4">
        <v>40</v>
      </c>
      <c r="C5" t="n" s="5">
        <v>84106</v>
      </c>
      <c r="D5" t="n" s="5">
        <v>77780</v>
      </c>
    </row>
    <row r="6" spans="1:4">
      <c r="A6" t="s" s="4">
        <v>389</v>
      </c>
    </row>
    <row r="7" spans="1:4">
      <c r="A7" t="s" s="3">
        <v>386</v>
      </c>
    </row>
    <row r="8" spans="1:4">
      <c r="A8" t="s" s="4">
        <v>387</v>
      </c>
      <c r="B8" t="s" s="4">
        <v>390</v>
      </c>
      <c r="C8" t="n" s="5">
        <v>56326</v>
      </c>
      <c r="D8" t="n" s="5">
        <v>56326</v>
      </c>
    </row>
    <row r="9" spans="1:4">
      <c r="A9" t="s" s="4">
        <v>388</v>
      </c>
      <c r="B9" t="s" s="4">
        <v>390</v>
      </c>
      <c r="C9" t="n" s="5">
        <v>-19957</v>
      </c>
      <c r="D9" t="n" s="5">
        <v>-15915</v>
      </c>
    </row>
    <row r="10" spans="1:4">
      <c r="A10" t="s" s="4">
        <v>40</v>
      </c>
      <c r="B10" t="s" s="4">
        <v>390</v>
      </c>
      <c r="C10" t="n" s="5">
        <v>36369</v>
      </c>
      <c r="D10" t="n" s="5">
        <v>40411</v>
      </c>
    </row>
    <row r="11" spans="1:4">
      <c r="A11" t="s" s="4">
        <v>391</v>
      </c>
    </row>
    <row r="12" spans="1:4">
      <c r="A12" t="s" s="3">
        <v>386</v>
      </c>
    </row>
    <row r="13" spans="1:4">
      <c r="A13" t="s" s="4">
        <v>387</v>
      </c>
      <c r="B13" t="s" s="4">
        <v>392</v>
      </c>
      <c r="C13" t="n" s="5">
        <v>43473</v>
      </c>
      <c r="D13" t="n" s="5">
        <v>31803</v>
      </c>
    </row>
    <row r="14" spans="1:4">
      <c r="A14" t="s" s="4">
        <v>388</v>
      </c>
      <c r="B14" t="s" s="4">
        <v>392</v>
      </c>
      <c r="C14" t="n" s="5">
        <v>-6886</v>
      </c>
      <c r="D14" t="n" s="5">
        <v>-4860</v>
      </c>
    </row>
    <row r="15" spans="1:4">
      <c r="A15" t="s" s="4">
        <v>40</v>
      </c>
      <c r="B15" t="s" s="4">
        <v>392</v>
      </c>
      <c r="C15" t="n" s="5">
        <v>36587</v>
      </c>
      <c r="D15" t="n" s="5">
        <v>26943</v>
      </c>
    </row>
    <row r="16" spans="1:4">
      <c r="A16" t="s" s="4">
        <v>393</v>
      </c>
    </row>
    <row r="17" spans="1:4">
      <c r="A17" t="s" s="3">
        <v>386</v>
      </c>
    </row>
    <row r="18" spans="1:4">
      <c r="A18" t="s" s="4">
        <v>387</v>
      </c>
      <c r="C18" t="n" s="5">
        <v>2054</v>
      </c>
      <c r="D18" t="n" s="5">
        <v>1484</v>
      </c>
    </row>
    <row r="19" spans="1:4">
      <c r="A19" t="s" s="4">
        <v>388</v>
      </c>
      <c r="C19" t="n" s="5">
        <v>-605</v>
      </c>
      <c r="D19" t="n" s="5">
        <v>-433</v>
      </c>
    </row>
    <row r="20" spans="1:4">
      <c r="A20" t="s" s="4">
        <v>40</v>
      </c>
      <c r="C20" t="n" s="5">
        <v>1449</v>
      </c>
      <c r="D20" t="n" s="5">
        <v>1051</v>
      </c>
    </row>
    <row r="21" spans="1:4">
      <c r="A21" t="s" s="4">
        <v>394</v>
      </c>
    </row>
    <row r="22" spans="1:4">
      <c r="A22" t="s" s="3">
        <v>386</v>
      </c>
    </row>
    <row r="23" spans="1:4">
      <c r="A23" t="s" s="4">
        <v>387</v>
      </c>
      <c r="C23" t="n" s="5">
        <v>3731</v>
      </c>
      <c r="D23" t="n" s="5">
        <v>2951</v>
      </c>
    </row>
    <row r="24" spans="1:4">
      <c r="A24" t="s" s="4">
        <v>388</v>
      </c>
      <c r="C24" t="n" s="5">
        <v>-1165</v>
      </c>
      <c r="D24" t="n" s="5">
        <v>-776</v>
      </c>
    </row>
    <row r="25" spans="1:4">
      <c r="A25" t="s" s="4">
        <v>40</v>
      </c>
      <c r="C25" t="n" s="5">
        <v>2566</v>
      </c>
      <c r="D25" t="n" s="5">
        <v>2175</v>
      </c>
    </row>
    <row r="26" spans="1:4">
      <c r="A26" t="s" s="4">
        <v>395</v>
      </c>
    </row>
    <row r="27" spans="1:4">
      <c r="A27" t="s" s="3">
        <v>386</v>
      </c>
    </row>
    <row r="28" spans="1:4">
      <c r="A28" t="s" s="4">
        <v>387</v>
      </c>
      <c r="C28" t="n" s="5">
        <v>11151</v>
      </c>
      <c r="D28" t="n" s="5">
        <v>10161</v>
      </c>
    </row>
    <row r="29" spans="1:4">
      <c r="A29" t="s" s="4">
        <v>388</v>
      </c>
      <c r="C29" t="n" s="5">
        <v>-4016</v>
      </c>
      <c r="D29" t="n" s="5">
        <v>-2961</v>
      </c>
    </row>
    <row r="30" spans="1:4">
      <c r="A30" t="s" s="4">
        <v>40</v>
      </c>
      <c r="C30" t="n" s="7">
        <v>7135</v>
      </c>
      <c r="D30" t="n" s="7">
        <v>7200</v>
      </c>
    </row>
    <row r="31" spans="1:4">
      <c r="A31" t="n"/>
    </row>
    <row r="32" spans="1:4">
      <c r="A32" t="s" s="4">
        <v>390</v>
      </c>
      <c r="B32" t="s" s="4">
        <v>396</v>
      </c>
    </row>
    <row r="33" spans="1:4">
      <c r="A33" t="s" s="4">
        <v>392</v>
      </c>
      <c r="B33" t="s" s="4">
        <v>396</v>
      </c>
    </row>
  </sheetData>
  <mergeCells count="4">
    <mergeCell ref="A1:B1"/>
    <mergeCell ref="A31:C31"/>
    <mergeCell ref="B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73</v>
      </c>
    </row>
    <row r="3" spans="1:3">
      <c r="A3" t="s" s="3">
        <v>112</v>
      </c>
    </row>
    <row r="4" spans="1:3">
      <c r="A4" t="s" s="4">
        <v>89</v>
      </c>
      <c r="B4" t="n" s="7">
        <v>-2943</v>
      </c>
      <c r="C4" t="n" s="7">
        <v>3320</v>
      </c>
    </row>
    <row r="5" spans="1:3">
      <c r="A5" t="s" s="3">
        <v>113</v>
      </c>
    </row>
    <row r="6" spans="1:3">
      <c r="A6" t="s" s="4">
        <v>81</v>
      </c>
      <c r="B6" t="n" s="5">
        <v>22913</v>
      </c>
      <c r="C6" t="n" s="5">
        <v>13236</v>
      </c>
    </row>
    <row r="7" spans="1:3">
      <c r="A7" t="s" s="4">
        <v>114</v>
      </c>
      <c r="B7" t="n" s="5">
        <v>738</v>
      </c>
      <c r="C7" t="n" s="5">
        <v>1374</v>
      </c>
    </row>
    <row r="8" spans="1:3">
      <c r="A8" t="s" s="4">
        <v>115</v>
      </c>
      <c r="B8" t="n" s="5">
        <v>338</v>
      </c>
      <c r="C8" t="n" s="5">
        <v>-15</v>
      </c>
    </row>
    <row r="9" spans="1:3">
      <c r="A9" t="s" s="4">
        <v>116</v>
      </c>
      <c r="B9" t="n" s="5">
        <v>412</v>
      </c>
      <c r="C9" t="n" s="5">
        <v>73</v>
      </c>
    </row>
    <row r="10" spans="1:3">
      <c r="A10" t="s" s="4">
        <v>117</v>
      </c>
      <c r="B10" t="n" s="5">
        <v>-4075</v>
      </c>
      <c r="C10" t="n" s="5">
        <v>-3841</v>
      </c>
    </row>
    <row r="11" spans="1:3">
      <c r="A11" t="s" s="4">
        <v>118</v>
      </c>
      <c r="B11" t="n" s="5">
        <v>3444</v>
      </c>
      <c r="C11" t="n" s="5">
        <v>2050</v>
      </c>
    </row>
    <row r="12" spans="1:3">
      <c r="A12" t="s" s="4">
        <v>83</v>
      </c>
      <c r="B12" t="n" s="5">
        <v>-452</v>
      </c>
      <c r="C12" t="n" s="5">
        <v>-1533</v>
      </c>
    </row>
    <row r="13" spans="1:3">
      <c r="A13" t="s" s="4">
        <v>119</v>
      </c>
      <c r="B13" t="n" s="5">
        <v>-25</v>
      </c>
      <c r="C13" t="n" s="5">
        <v>-150</v>
      </c>
    </row>
    <row r="14" spans="1:3">
      <c r="A14" t="s" s="4">
        <v>120</v>
      </c>
      <c r="B14" t="n" s="5">
        <v>-3889</v>
      </c>
      <c r="C14" t="n" s="5">
        <v>-12037</v>
      </c>
    </row>
    <row r="15" spans="1:3">
      <c r="A15" t="s" s="4">
        <v>121</v>
      </c>
      <c r="B15" t="n" s="5">
        <v>16461</v>
      </c>
      <c r="C15" t="n" s="5">
        <v>2477</v>
      </c>
    </row>
    <row r="16" spans="1:3">
      <c r="A16" t="s" s="3">
        <v>122</v>
      </c>
    </row>
    <row r="17" spans="1:3">
      <c r="A17" t="s" s="4">
        <v>123</v>
      </c>
      <c r="B17" t="n" s="5">
        <v>1709</v>
      </c>
      <c r="C17" t="n" s="5">
        <v>0</v>
      </c>
    </row>
    <row r="18" spans="1:3">
      <c r="A18" t="s" s="4">
        <v>124</v>
      </c>
      <c r="B18" t="n" s="5">
        <v>-827</v>
      </c>
      <c r="C18" t="n" s="5">
        <v>-984</v>
      </c>
    </row>
    <row r="19" spans="1:3">
      <c r="A19" t="s" s="4">
        <v>125</v>
      </c>
      <c r="B19" t="n" s="5">
        <v>616</v>
      </c>
      <c r="C19" t="n" s="5">
        <v>2141</v>
      </c>
    </row>
    <row r="20" spans="1:3">
      <c r="A20" t="s" s="4">
        <v>126</v>
      </c>
      <c r="B20" t="n" s="5">
        <v>0</v>
      </c>
      <c r="C20" t="n" s="5">
        <v>10001</v>
      </c>
    </row>
    <row r="21" spans="1:3">
      <c r="A21" t="s" s="4">
        <v>127</v>
      </c>
      <c r="B21" t="n" s="5">
        <v>-127669</v>
      </c>
      <c r="C21" t="n" s="5">
        <v>-115421</v>
      </c>
    </row>
    <row r="22" spans="1:3">
      <c r="A22" t="s" s="4">
        <v>128</v>
      </c>
      <c r="B22" t="n" s="5">
        <v>-126171</v>
      </c>
      <c r="C22" t="n" s="5">
        <v>-104263</v>
      </c>
    </row>
    <row r="23" spans="1:3">
      <c r="A23" t="s" s="3">
        <v>129</v>
      </c>
    </row>
    <row r="24" spans="1:3">
      <c r="A24" t="s" s="4">
        <v>130</v>
      </c>
      <c r="B24" t="n" s="5">
        <v>132800</v>
      </c>
      <c r="C24" t="n" s="5">
        <v>139484</v>
      </c>
    </row>
    <row r="25" spans="1:3">
      <c r="A25" t="s" s="4">
        <v>131</v>
      </c>
      <c r="B25" t="n" s="5">
        <v>-146291</v>
      </c>
      <c r="C25" t="n" s="5">
        <v>-13287</v>
      </c>
    </row>
    <row r="26" spans="1:3">
      <c r="A26" t="s" s="4">
        <v>132</v>
      </c>
      <c r="B26" t="n" s="5">
        <v>-1257</v>
      </c>
      <c r="C26" t="n" s="5">
        <v>-1288</v>
      </c>
    </row>
    <row r="27" spans="1:3">
      <c r="A27" t="s" s="4">
        <v>133</v>
      </c>
      <c r="B27" t="n" s="5">
        <v>138546</v>
      </c>
      <c r="C27" t="n" s="5">
        <v>0</v>
      </c>
    </row>
    <row r="28" spans="1:3">
      <c r="A28" t="s" s="4">
        <v>134</v>
      </c>
      <c r="B28" t="n" s="5">
        <v>0</v>
      </c>
      <c r="C28" t="n" s="5">
        <v>-3532</v>
      </c>
    </row>
    <row r="29" spans="1:3">
      <c r="A29" t="s" s="4">
        <v>135</v>
      </c>
      <c r="B29" t="n" s="5">
        <v>2465</v>
      </c>
      <c r="C29" t="n" s="5">
        <v>-3592</v>
      </c>
    </row>
    <row r="30" spans="1:3">
      <c r="A30" t="s" s="4">
        <v>136</v>
      </c>
      <c r="B30" t="n" s="5">
        <v>-365</v>
      </c>
      <c r="C30" t="n" s="5">
        <v>-62</v>
      </c>
    </row>
    <row r="31" spans="1:3">
      <c r="A31" t="s" s="4">
        <v>137</v>
      </c>
      <c r="B31" t="n" s="5">
        <v>-54</v>
      </c>
      <c r="C31" t="n" s="5">
        <v>0</v>
      </c>
    </row>
    <row r="32" spans="1:3">
      <c r="A32" t="s" s="4">
        <v>138</v>
      </c>
      <c r="B32" t="n" s="5">
        <v>-26714</v>
      </c>
      <c r="C32" t="n" s="5">
        <v>-19188</v>
      </c>
    </row>
    <row r="33" spans="1:3">
      <c r="A33" t="s" s="4">
        <v>139</v>
      </c>
      <c r="B33" t="n" s="5">
        <v>99130</v>
      </c>
      <c r="C33" t="n" s="5">
        <v>98535</v>
      </c>
    </row>
    <row r="34" spans="1:3">
      <c r="A34" t="s" s="4">
        <v>140</v>
      </c>
      <c r="B34" t="n" s="5">
        <v>-10580</v>
      </c>
      <c r="C34" t="n" s="5">
        <v>-3251</v>
      </c>
    </row>
    <row r="35" spans="1:3">
      <c r="A35" t="s" s="3">
        <v>141</v>
      </c>
    </row>
    <row r="36" spans="1:3">
      <c r="A36" t="s" s="4">
        <v>142</v>
      </c>
      <c r="C36" t="n" s="5">
        <v>4115</v>
      </c>
    </row>
    <row r="37" spans="1:3">
      <c r="A37" t="s" s="4">
        <v>143</v>
      </c>
      <c r="B37" t="n" s="7">
        <v>4590</v>
      </c>
      <c r="C37" t="n" s="7">
        <v>8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397</v>
      </c>
      <c r="B1" t="s" s="2">
        <v>1</v>
      </c>
    </row>
    <row r="2" spans="1:3">
      <c r="B2" t="s" s="2">
        <v>2</v>
      </c>
      <c r="C2" t="s" s="2">
        <v>30</v>
      </c>
    </row>
    <row r="3" spans="1:3">
      <c r="A3" t="s" s="3">
        <v>398</v>
      </c>
    </row>
    <row r="4" spans="1:3">
      <c r="A4" t="s" s="4">
        <v>41</v>
      </c>
      <c r="B4" t="n" s="7">
        <v>83084</v>
      </c>
      <c r="C4" t="n" s="7">
        <v>40328</v>
      </c>
    </row>
    <row r="5" spans="1:3">
      <c r="A5" t="s" s="4">
        <v>314</v>
      </c>
      <c r="B5" t="n" s="5">
        <v>42756</v>
      </c>
    </row>
    <row r="6" spans="1:3">
      <c r="A6" t="s" s="4">
        <v>337</v>
      </c>
    </row>
    <row r="7" spans="1:3">
      <c r="A7" t="s" s="3">
        <v>398</v>
      </c>
    </row>
    <row r="8" spans="1:3">
      <c r="A8" t="s" s="4">
        <v>41</v>
      </c>
      <c r="B8" t="n" s="5">
        <v>56313</v>
      </c>
      <c r="C8" t="n" s="5">
        <v>34570</v>
      </c>
    </row>
    <row r="9" spans="1:3">
      <c r="A9" t="s" s="4">
        <v>314</v>
      </c>
      <c r="B9" t="n" s="5">
        <v>21743</v>
      </c>
    </row>
    <row r="10" spans="1:3">
      <c r="A10" t="s" s="4">
        <v>339</v>
      </c>
    </row>
    <row r="11" spans="1:3">
      <c r="A11" t="s" s="3">
        <v>398</v>
      </c>
    </row>
    <row r="12" spans="1:3">
      <c r="A12" t="s" s="4">
        <v>41</v>
      </c>
      <c r="B12" t="n" s="5">
        <v>26771</v>
      </c>
      <c r="C12" t="n" s="7">
        <v>5758</v>
      </c>
    </row>
    <row r="13" spans="1:3">
      <c r="A13" t="s" s="4">
        <v>314</v>
      </c>
      <c r="B13" t="n" s="7">
        <v>210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399</v>
      </c>
      <c r="B1" t="s" s="2">
        <v>1</v>
      </c>
    </row>
    <row r="2" spans="1:4">
      <c r="B2" t="s" s="2">
        <v>277</v>
      </c>
      <c r="C2" t="s" s="2">
        <v>358</v>
      </c>
      <c r="D2" t="s" s="2">
        <v>400</v>
      </c>
    </row>
    <row r="3" spans="1:4">
      <c r="A3" t="s" s="3">
        <v>401</v>
      </c>
    </row>
    <row r="4" spans="1:4">
      <c r="A4" t="s" s="4">
        <v>402</v>
      </c>
      <c r="B4" t="n" s="7">
        <v>16400</v>
      </c>
    </row>
    <row r="5" spans="1:4">
      <c r="A5" t="s" s="4">
        <v>403</v>
      </c>
      <c r="B5" t="n" s="5">
        <v>139500</v>
      </c>
    </row>
    <row r="6" spans="1:4">
      <c r="A6" t="s" s="4">
        <v>404</v>
      </c>
      <c r="B6" t="n" s="7">
        <v>186909</v>
      </c>
      <c r="D6" t="n" s="7">
        <v>200400</v>
      </c>
    </row>
    <row r="7" spans="1:4">
      <c r="A7" t="s" s="4">
        <v>405</v>
      </c>
      <c r="B7" t="s" s="4">
        <v>329</v>
      </c>
    </row>
    <row r="8" spans="1:4">
      <c r="A8" t="s" s="4">
        <v>406</v>
      </c>
    </row>
    <row r="9" spans="1:4">
      <c r="A9" t="s" s="3">
        <v>401</v>
      </c>
    </row>
    <row r="10" spans="1:4">
      <c r="A10" t="s" s="4">
        <v>407</v>
      </c>
      <c r="B10" t="n" s="7">
        <v>20800</v>
      </c>
    </row>
    <row r="11" spans="1:4">
      <c r="A11" t="s" s="4">
        <v>408</v>
      </c>
    </row>
    <row r="12" spans="1:4">
      <c r="A12" t="s" s="3">
        <v>401</v>
      </c>
    </row>
    <row r="13" spans="1:4">
      <c r="A13" t="s" s="4">
        <v>409</v>
      </c>
      <c r="B13" t="n" s="5">
        <v>5300</v>
      </c>
    </row>
    <row r="14" spans="1:4">
      <c r="A14" t="s" s="4">
        <v>410</v>
      </c>
    </row>
    <row r="15" spans="1:4">
      <c r="A15" t="s" s="3">
        <v>401</v>
      </c>
    </row>
    <row r="16" spans="1:4">
      <c r="A16" t="s" s="4">
        <v>404</v>
      </c>
      <c r="B16" t="n" s="7">
        <v>20000</v>
      </c>
    </row>
    <row r="17" spans="1:4">
      <c r="A17" t="s" s="4">
        <v>411</v>
      </c>
    </row>
    <row r="18" spans="1:4">
      <c r="A18" t="s" s="3">
        <v>401</v>
      </c>
    </row>
    <row r="19" spans="1:4">
      <c r="A19" t="s" s="4">
        <v>412</v>
      </c>
      <c r="B19" t="s" s="4">
        <v>413</v>
      </c>
    </row>
    <row r="20" spans="1:4">
      <c r="A20" t="s" s="4">
        <v>414</v>
      </c>
    </row>
    <row r="21" spans="1:4">
      <c r="A21" t="s" s="3">
        <v>401</v>
      </c>
    </row>
    <row r="22" spans="1:4">
      <c r="A22" t="s" s="4">
        <v>415</v>
      </c>
      <c r="B22" t="n" s="5">
        <v>5</v>
      </c>
    </row>
    <row r="23" spans="1:4">
      <c r="A23" t="s" s="4">
        <v>416</v>
      </c>
      <c r="B23" t="n" s="9">
        <v>2.75</v>
      </c>
    </row>
    <row r="24" spans="1:4">
      <c r="A24" t="s" s="4">
        <v>417</v>
      </c>
    </row>
    <row r="25" spans="1:4">
      <c r="A25" t="s" s="3">
        <v>401</v>
      </c>
    </row>
    <row r="26" spans="1:4">
      <c r="A26" t="s" s="4">
        <v>418</v>
      </c>
      <c r="B26" t="s" s="4">
        <v>419</v>
      </c>
    </row>
    <row r="27" spans="1:4">
      <c r="A27" t="s" s="4">
        <v>330</v>
      </c>
    </row>
    <row r="28" spans="1:4">
      <c r="A28" t="s" s="3">
        <v>401</v>
      </c>
    </row>
    <row r="29" spans="1:4">
      <c r="A29" t="s" s="4">
        <v>403</v>
      </c>
      <c r="C29" t="n" s="7">
        <v>98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20</v>
      </c>
      <c r="B1" t="s" s="2">
        <v>2</v>
      </c>
      <c r="C1" t="s" s="2">
        <v>30</v>
      </c>
    </row>
    <row r="2" spans="1:3">
      <c r="A2" t="s" s="3">
        <v>172</v>
      </c>
    </row>
    <row r="3" spans="1:3">
      <c r="A3" t="s" s="4">
        <v>404</v>
      </c>
      <c r="B3" t="n" s="7">
        <v>186909</v>
      </c>
      <c r="C3" t="n" s="7">
        <v>200400</v>
      </c>
    </row>
    <row r="4" spans="1:3">
      <c r="A4" t="s" s="4">
        <v>421</v>
      </c>
      <c r="B4" t="n" s="5">
        <v>26250</v>
      </c>
      <c r="C4" t="n" s="5">
        <v>26250</v>
      </c>
    </row>
    <row r="5" spans="1:3">
      <c r="A5" t="s" s="4">
        <v>422</v>
      </c>
      <c r="B5" t="n" s="5">
        <v>903</v>
      </c>
      <c r="C5" t="n" s="5">
        <v>929</v>
      </c>
    </row>
    <row r="6" spans="1:3">
      <c r="A6" t="s" s="4">
        <v>423</v>
      </c>
      <c r="B6" t="n" s="5">
        <v>60224</v>
      </c>
      <c r="C6" t="n" s="5">
        <v>62788</v>
      </c>
    </row>
    <row r="7" spans="1:3">
      <c r="A7" t="s" s="4">
        <v>365</v>
      </c>
      <c r="B7" t="n" s="5">
        <v>274286</v>
      </c>
      <c r="C7" t="n" s="5">
        <v>290367</v>
      </c>
    </row>
    <row r="8" spans="1:3">
      <c r="A8" t="s" s="4">
        <v>424</v>
      </c>
      <c r="B8" t="n" s="5">
        <v>8260</v>
      </c>
      <c r="C8" t="n" s="5">
        <v>29083</v>
      </c>
    </row>
    <row r="9" spans="1:3">
      <c r="A9" t="s" s="4">
        <v>425</v>
      </c>
      <c r="B9" t="n" s="7">
        <v>266026</v>
      </c>
      <c r="C9" t="n" s="7">
        <v>2612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26</v>
      </c>
      <c r="B1" t="s" s="2">
        <v>72</v>
      </c>
      <c r="D1" t="s" s="2">
        <v>1</v>
      </c>
    </row>
    <row r="2" spans="1:6">
      <c r="B2" t="s" s="2">
        <v>2</v>
      </c>
      <c r="C2" t="s" s="2">
        <v>73</v>
      </c>
      <c r="D2" t="s" s="2">
        <v>2</v>
      </c>
      <c r="E2" t="s" s="2">
        <v>73</v>
      </c>
      <c r="F2" t="s" s="2">
        <v>30</v>
      </c>
    </row>
    <row r="3" spans="1:6">
      <c r="A3" t="s" s="3">
        <v>253</v>
      </c>
    </row>
    <row r="4" spans="1:6">
      <c r="A4" t="s" s="4">
        <v>427</v>
      </c>
      <c r="D4" t="s" s="4">
        <v>321</v>
      </c>
    </row>
    <row r="5" spans="1:6">
      <c r="A5" t="s" s="4">
        <v>428</v>
      </c>
      <c r="B5" t="n" s="7">
        <v>100</v>
      </c>
      <c r="D5" t="n" s="7">
        <v>100</v>
      </c>
    </row>
    <row r="6" spans="1:6">
      <c r="A6" t="s" s="4">
        <v>429</v>
      </c>
      <c r="B6" t="n" s="7">
        <v>139216</v>
      </c>
      <c r="C6" t="n" s="7">
        <v>237173</v>
      </c>
      <c r="D6" t="n" s="5">
        <v>238140</v>
      </c>
      <c r="E6" t="n" s="7">
        <v>435384</v>
      </c>
    </row>
    <row r="7" spans="1:6">
      <c r="A7" t="s" s="4">
        <v>430</v>
      </c>
      <c r="B7" t="n" s="5">
        <v>145056</v>
      </c>
    </row>
    <row r="8" spans="1:6">
      <c r="A8" t="s" s="4">
        <v>431</v>
      </c>
      <c r="B8" t="n" s="7">
        <v>4400</v>
      </c>
    </row>
    <row r="9" spans="1:6">
      <c r="A9" t="s" s="4">
        <v>252</v>
      </c>
    </row>
    <row r="10" spans="1:6">
      <c r="A10" t="s" s="3">
        <v>253</v>
      </c>
    </row>
    <row r="11" spans="1:6">
      <c r="A11" t="s" s="4">
        <v>428</v>
      </c>
      <c r="F11" t="n" s="7">
        <v>3200</v>
      </c>
    </row>
    <row r="12" spans="1:6">
      <c r="A12" t="s" s="4">
        <v>432</v>
      </c>
      <c r="B12" t="n" s="5">
        <v>1200</v>
      </c>
      <c r="D12" t="n" s="5">
        <v>2300</v>
      </c>
    </row>
    <row r="13" spans="1:6">
      <c r="A13" t="s" s="4">
        <v>433</v>
      </c>
    </row>
    <row r="14" spans="1:6">
      <c r="A14" t="s" s="3">
        <v>253</v>
      </c>
    </row>
    <row r="15" spans="1:6">
      <c r="A15" t="s" s="4">
        <v>434</v>
      </c>
      <c r="B15" t="n" s="5">
        <v>4400</v>
      </c>
      <c r="D15" t="n" s="5">
        <v>4400</v>
      </c>
    </row>
    <row r="16" spans="1:6">
      <c r="A16" t="s" s="4">
        <v>256</v>
      </c>
    </row>
    <row r="17" spans="1:6">
      <c r="A17" t="s" s="3">
        <v>253</v>
      </c>
    </row>
    <row r="18" spans="1:6">
      <c r="A18" t="s" s="4">
        <v>428</v>
      </c>
      <c r="B18" t="n" s="5">
        <v>12800</v>
      </c>
      <c r="D18" t="n" s="5">
        <v>12800</v>
      </c>
      <c r="F18" t="n" s="5">
        <v>10300</v>
      </c>
    </row>
    <row r="19" spans="1:6">
      <c r="A19" t="s" s="4">
        <v>429</v>
      </c>
      <c r="B19" t="n" s="5">
        <v>98082</v>
      </c>
      <c r="C19" t="n" s="7">
        <v>210492</v>
      </c>
      <c r="D19" t="n" s="5">
        <v>168466</v>
      </c>
      <c r="E19" t="n" s="7">
        <v>384897</v>
      </c>
    </row>
    <row r="20" spans="1:6">
      <c r="A20" t="s" s="4">
        <v>435</v>
      </c>
    </row>
    <row r="21" spans="1:6">
      <c r="A21" t="s" s="3">
        <v>253</v>
      </c>
    </row>
    <row r="22" spans="1:6">
      <c r="A22" t="s" s="4">
        <v>436</v>
      </c>
      <c r="B22" t="n" s="5">
        <v>1700</v>
      </c>
      <c r="D22" t="n" s="5">
        <v>3400</v>
      </c>
    </row>
    <row r="23" spans="1:6">
      <c r="A23" t="s" s="4">
        <v>437</v>
      </c>
      <c r="B23" t="n" s="5">
        <v>2500</v>
      </c>
      <c r="D23" t="n" s="5">
        <v>5000</v>
      </c>
    </row>
    <row r="24" spans="1:6">
      <c r="A24" t="s" s="4">
        <v>438</v>
      </c>
      <c r="B24" t="n" s="5">
        <v>100</v>
      </c>
      <c r="D24" t="n" s="5">
        <v>2200</v>
      </c>
    </row>
    <row r="25" spans="1:6">
      <c r="A25" t="s" s="4">
        <v>439</v>
      </c>
      <c r="B25" t="n" s="7">
        <v>-6300</v>
      </c>
      <c r="D25" t="n" s="5">
        <v>-6300</v>
      </c>
      <c r="F25" t="n" s="7">
        <v>-100</v>
      </c>
    </row>
    <row r="26" spans="1:6">
      <c r="A26" t="s" s="4">
        <v>440</v>
      </c>
    </row>
    <row r="27" spans="1:6">
      <c r="A27" t="s" s="3">
        <v>253</v>
      </c>
    </row>
    <row r="28" spans="1:6">
      <c r="A28" t="s" s="4">
        <v>441</v>
      </c>
      <c r="D28" t="n" s="7">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72</v>
      </c>
      <c r="D1" t="s" s="2">
        <v>1</v>
      </c>
    </row>
    <row r="2" spans="1:5">
      <c r="B2" t="s" s="2">
        <v>2</v>
      </c>
      <c r="C2" t="s" s="2">
        <v>73</v>
      </c>
      <c r="D2" t="s" s="2">
        <v>2</v>
      </c>
      <c r="E2" t="s" s="2">
        <v>73</v>
      </c>
    </row>
    <row r="3" spans="1:5">
      <c r="A3" t="s" s="3">
        <v>253</v>
      </c>
    </row>
    <row r="4" spans="1:5">
      <c r="A4" t="s" s="4">
        <v>443</v>
      </c>
      <c r="D4" t="n" s="7">
        <v>1497946</v>
      </c>
    </row>
    <row r="5" spans="1:5">
      <c r="A5" t="s" s="4">
        <v>429</v>
      </c>
      <c r="B5" t="n" s="7">
        <v>139216000</v>
      </c>
      <c r="C5" t="n" s="7">
        <v>237173000</v>
      </c>
      <c r="D5" t="n" s="5">
        <v>238140000</v>
      </c>
      <c r="E5" t="n" s="7">
        <v>435384000</v>
      </c>
    </row>
    <row r="6" spans="1:5">
      <c r="A6" t="s" s="4">
        <v>444</v>
      </c>
    </row>
    <row r="7" spans="1:5">
      <c r="A7" t="s" s="3">
        <v>253</v>
      </c>
    </row>
    <row r="8" spans="1:5">
      <c r="A8" t="s" s="4">
        <v>429</v>
      </c>
      <c r="B8" t="n" s="5">
        <v>41134000</v>
      </c>
      <c r="C8" t="n" s="5">
        <v>0</v>
      </c>
      <c r="D8" t="n" s="5">
        <v>69674000</v>
      </c>
      <c r="E8" t="n" s="5">
        <v>0</v>
      </c>
    </row>
    <row r="9" spans="1:5">
      <c r="A9" t="s" s="4">
        <v>445</v>
      </c>
    </row>
    <row r="10" spans="1:5">
      <c r="A10" t="s" s="3">
        <v>253</v>
      </c>
    </row>
    <row r="11" spans="1:5">
      <c r="A11" t="s" s="4">
        <v>446</v>
      </c>
      <c r="B11" t="n" s="7">
        <v>1051000</v>
      </c>
      <c r="C11" t="n" s="7">
        <v>0</v>
      </c>
      <c r="D11" t="n" s="5">
        <v>2077000</v>
      </c>
      <c r="E11" t="n" s="7">
        <v>0</v>
      </c>
    </row>
    <row r="12" spans="1:5">
      <c r="A12" t="s" s="4">
        <v>433</v>
      </c>
    </row>
    <row r="13" spans="1:5">
      <c r="A13" t="s" s="3">
        <v>253</v>
      </c>
    </row>
    <row r="14" spans="1:5">
      <c r="A14" t="s" s="4">
        <v>447</v>
      </c>
      <c r="D14" t="n" s="5">
        <v>400000</v>
      </c>
    </row>
    <row r="15" spans="1:5">
      <c r="A15" t="s" s="4">
        <v>443</v>
      </c>
      <c r="D15" t="n" s="7">
        <v>59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72</v>
      </c>
      <c r="D1" t="s" s="2">
        <v>1</v>
      </c>
    </row>
    <row r="2" spans="1:5">
      <c r="B2" t="s" s="2">
        <v>2</v>
      </c>
      <c r="C2" t="s" s="2">
        <v>73</v>
      </c>
      <c r="D2" t="s" s="2">
        <v>2</v>
      </c>
      <c r="E2" t="s" s="2">
        <v>73</v>
      </c>
    </row>
    <row r="3" spans="1:5">
      <c r="A3" t="s" s="3">
        <v>253</v>
      </c>
    </row>
    <row r="4" spans="1:5">
      <c r="A4" t="s" s="4">
        <v>429</v>
      </c>
      <c r="B4" t="n" s="7">
        <v>139216</v>
      </c>
      <c r="C4" t="n" s="7">
        <v>237173</v>
      </c>
      <c r="D4" t="n" s="7">
        <v>238140</v>
      </c>
      <c r="E4" t="n" s="7">
        <v>435384</v>
      </c>
    </row>
    <row r="5" spans="1:5">
      <c r="A5" t="s" s="4">
        <v>256</v>
      </c>
    </row>
    <row r="6" spans="1:5">
      <c r="A6" t="s" s="3">
        <v>253</v>
      </c>
    </row>
    <row r="7" spans="1:5">
      <c r="A7" t="s" s="4">
        <v>429</v>
      </c>
      <c r="B7" t="n" s="5">
        <v>98082</v>
      </c>
      <c r="C7" t="n" s="5">
        <v>210492</v>
      </c>
      <c r="D7" t="n" s="5">
        <v>168466</v>
      </c>
      <c r="E7" t="n" s="5">
        <v>384897</v>
      </c>
    </row>
    <row r="8" spans="1:5">
      <c r="A8" t="s" s="4">
        <v>449</v>
      </c>
      <c r="B8" t="n" s="7">
        <v>4934</v>
      </c>
      <c r="C8" t="n" s="7">
        <v>5105</v>
      </c>
      <c r="D8" t="n" s="7">
        <v>9832</v>
      </c>
      <c r="E8" t="n" s="7">
        <v>105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50</v>
      </c>
      <c r="B1" t="s" s="2">
        <v>277</v>
      </c>
    </row>
    <row r="2" spans="1:2">
      <c r="A2" t="s" s="3">
        <v>451</v>
      </c>
    </row>
    <row r="3" spans="1:2">
      <c r="A3" t="s" s="4">
        <v>452</v>
      </c>
      <c r="B3" t="n" s="11">
        <v>13.5</v>
      </c>
    </row>
    <row r="4" spans="1:2">
      <c r="A4" t="s" s="4">
        <v>343</v>
      </c>
      <c r="B4" t="n" s="11">
        <v>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53</v>
      </c>
      <c r="B1" t="s" s="2">
        <v>2</v>
      </c>
      <c r="C1" t="s" s="2">
        <v>30</v>
      </c>
    </row>
    <row r="2" spans="1:3">
      <c r="A2" t="s" s="3">
        <v>184</v>
      </c>
    </row>
    <row r="3" spans="1:3">
      <c r="A3" t="s" s="4">
        <v>404</v>
      </c>
      <c r="B3" t="n" s="7">
        <v>186909</v>
      </c>
      <c r="C3" t="n" s="7">
        <v>200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s>
  <sheetData>
    <row r="1" spans="1:5">
      <c r="A1" t="s" s="1">
        <v>454</v>
      </c>
      <c r="B1" t="s" s="2">
        <v>72</v>
      </c>
      <c r="D1" t="s" s="2">
        <v>1</v>
      </c>
    </row>
    <row r="2" spans="1:5">
      <c r="B2" t="s" s="2">
        <v>306</v>
      </c>
      <c r="C2" t="s" s="2">
        <v>455</v>
      </c>
      <c r="D2" t="s" s="2">
        <v>307</v>
      </c>
      <c r="E2" t="s" s="2">
        <v>456</v>
      </c>
    </row>
    <row r="3" spans="1:5">
      <c r="A3" t="s" s="4">
        <v>457</v>
      </c>
      <c r="D3" t="n" s="7">
        <v>1497946</v>
      </c>
    </row>
    <row r="4" spans="1:5">
      <c r="A4" t="s" s="4">
        <v>458</v>
      </c>
      <c r="D4" t="n" s="5">
        <v>90671</v>
      </c>
    </row>
    <row r="5" spans="1:5">
      <c r="A5" t="s" s="4">
        <v>459</v>
      </c>
      <c r="D5" t="n" s="5">
        <v>4600000</v>
      </c>
    </row>
    <row r="6" spans="1:5">
      <c r="A6" t="s" s="4">
        <v>460</v>
      </c>
      <c r="D6" t="n" s="7">
        <v>138546000</v>
      </c>
      <c r="E6" t="n" s="7">
        <v>0</v>
      </c>
    </row>
    <row r="7" spans="1:5">
      <c r="A7" t="s" s="4">
        <v>461</v>
      </c>
      <c r="D7" t="n" s="5">
        <v>1500000</v>
      </c>
    </row>
    <row r="8" spans="1:5">
      <c r="A8" t="s" s="4">
        <v>430</v>
      </c>
      <c r="C8" t="n" s="5">
        <v>145056</v>
      </c>
    </row>
    <row r="9" spans="1:5">
      <c r="A9" t="s" s="4">
        <v>330</v>
      </c>
    </row>
    <row r="10" spans="1:5">
      <c r="A10" t="s" s="4">
        <v>459</v>
      </c>
      <c r="B10" t="n" s="5">
        <v>200000</v>
      </c>
    </row>
    <row r="11" spans="1:5">
      <c r="A11" t="s" s="4">
        <v>460</v>
      </c>
      <c r="B11" t="n" s="7">
        <v>6200000</v>
      </c>
    </row>
    <row r="12" spans="1:5">
      <c r="A12" t="s" s="4">
        <v>461</v>
      </c>
      <c r="B12" t="n" s="5">
        <v>3303208</v>
      </c>
    </row>
    <row r="13" spans="1:5">
      <c r="A13" t="s" s="4">
        <v>298</v>
      </c>
    </row>
    <row r="14" spans="1:5">
      <c r="A14" t="s" s="4">
        <v>299</v>
      </c>
      <c r="D14" t="s" s="4">
        <v>300</v>
      </c>
    </row>
    <row r="15" spans="1:5">
      <c r="A15" t="s" s="4">
        <v>301</v>
      </c>
    </row>
    <row r="16" spans="1:5">
      <c r="A16" t="s" s="4">
        <v>299</v>
      </c>
      <c r="B16" t="s" s="4">
        <v>302</v>
      </c>
    </row>
    <row r="17" spans="1:5">
      <c r="A17" t="s" s="4">
        <v>356</v>
      </c>
    </row>
    <row r="18" spans="1:5">
      <c r="A18" t="s" s="4">
        <v>461</v>
      </c>
      <c r="B18" t="n" s="5">
        <v>338098</v>
      </c>
    </row>
    <row r="19" spans="1:5">
      <c r="A19" t="s" s="4">
        <v>315</v>
      </c>
      <c r="B19" t="n" s="5">
        <v>29</v>
      </c>
    </row>
    <row r="20" spans="1:5">
      <c r="A20" t="s" s="4">
        <v>462</v>
      </c>
    </row>
    <row r="21" spans="1:5">
      <c r="A21" t="s" s="4">
        <v>299</v>
      </c>
      <c r="B21" t="s" s="4">
        <v>3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63</v>
      </c>
      <c r="B1" t="s" s="2">
        <v>72</v>
      </c>
      <c r="D1" t="s" s="2">
        <v>1</v>
      </c>
    </row>
    <row r="2" spans="1:6">
      <c r="B2" t="s" s="2">
        <v>2</v>
      </c>
      <c r="C2" t="s" s="2">
        <v>73</v>
      </c>
      <c r="D2" t="s" s="2">
        <v>2</v>
      </c>
      <c r="E2" t="s" s="2">
        <v>73</v>
      </c>
      <c r="F2" t="s" s="2">
        <v>30</v>
      </c>
    </row>
    <row r="3" spans="1:6">
      <c r="A3" t="s" s="3">
        <v>464</v>
      </c>
    </row>
    <row r="4" spans="1:6">
      <c r="A4" t="s" s="4">
        <v>465</v>
      </c>
      <c r="D4" t="n" s="5">
        <v>4077</v>
      </c>
    </row>
    <row r="5" spans="1:6">
      <c r="A5" t="s" s="4">
        <v>466</v>
      </c>
      <c r="B5" t="n" s="7">
        <v>2100</v>
      </c>
      <c r="D5" t="n" s="7">
        <v>2100</v>
      </c>
      <c r="F5" t="n" s="7">
        <v>5000</v>
      </c>
    </row>
    <row r="6" spans="1:6">
      <c r="A6" t="s" s="4">
        <v>467</v>
      </c>
      <c r="D6" t="n" s="5">
        <v>155000</v>
      </c>
    </row>
    <row r="7" spans="1:6">
      <c r="A7" t="s" s="4">
        <v>118</v>
      </c>
      <c r="D7" t="n" s="7">
        <v>3444</v>
      </c>
      <c r="E7" t="n" s="7">
        <v>2050</v>
      </c>
    </row>
    <row r="8" spans="1:6">
      <c r="A8" t="s" s="4">
        <v>468</v>
      </c>
    </row>
    <row r="9" spans="1:6">
      <c r="A9" t="s" s="3">
        <v>464</v>
      </c>
    </row>
    <row r="10" spans="1:6">
      <c r="A10" t="s" s="4">
        <v>469</v>
      </c>
      <c r="D10" t="n" s="5">
        <v>6141</v>
      </c>
    </row>
    <row r="11" spans="1:6">
      <c r="A11" t="s" s="4">
        <v>470</v>
      </c>
      <c r="D11" t="n" s="7">
        <v>500</v>
      </c>
    </row>
    <row r="12" spans="1:6">
      <c r="A12" t="s" s="4">
        <v>435</v>
      </c>
    </row>
    <row r="13" spans="1:6">
      <c r="A13" t="s" s="3">
        <v>464</v>
      </c>
    </row>
    <row r="14" spans="1:6">
      <c r="A14" t="s" s="4">
        <v>118</v>
      </c>
      <c r="B14" t="n" s="5">
        <v>100</v>
      </c>
      <c r="D14" t="n" s="5">
        <v>1700</v>
      </c>
    </row>
    <row r="15" spans="1:6">
      <c r="A15" t="s" s="4">
        <v>433</v>
      </c>
    </row>
    <row r="16" spans="1:6">
      <c r="A16" t="s" s="3">
        <v>464</v>
      </c>
    </row>
    <row r="17" spans="1:6">
      <c r="A17" t="s" s="4">
        <v>471</v>
      </c>
      <c r="B17" t="n" s="7">
        <v>500</v>
      </c>
      <c r="C17" t="n" s="7">
        <v>1200</v>
      </c>
      <c r="D17" t="n" s="7">
        <v>3400</v>
      </c>
      <c r="E17" t="n" s="7">
        <v>2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72</v>
      </c>
      <c r="B1" t="s" s="2">
        <v>72</v>
      </c>
      <c r="C1" t="s" s="2">
        <v>1</v>
      </c>
    </row>
    <row r="2" spans="1:4">
      <c r="B2" t="s" s="2">
        <v>2</v>
      </c>
      <c r="C2" t="s" s="2">
        <v>2</v>
      </c>
      <c r="D2" t="s" s="2">
        <v>73</v>
      </c>
    </row>
    <row r="3" spans="1:4">
      <c r="A3" t="s" s="3">
        <v>464</v>
      </c>
    </row>
    <row r="4" spans="1:4">
      <c r="A4" t="s" s="4">
        <v>467</v>
      </c>
      <c r="C4" t="n" s="5">
        <v>155000</v>
      </c>
    </row>
    <row r="5" spans="1:4">
      <c r="A5" t="s" s="4">
        <v>465</v>
      </c>
      <c r="C5" t="n" s="5">
        <v>4077</v>
      </c>
    </row>
    <row r="6" spans="1:4">
      <c r="A6" t="s" s="4">
        <v>473</v>
      </c>
      <c r="C6" t="n" s="7">
        <v>3444</v>
      </c>
      <c r="D6" t="n" s="7">
        <v>2050</v>
      </c>
    </row>
    <row r="7" spans="1:4">
      <c r="A7" t="s" s="4">
        <v>474</v>
      </c>
    </row>
    <row r="8" spans="1:4">
      <c r="A8" t="s" s="3">
        <v>464</v>
      </c>
    </row>
    <row r="9" spans="1:4">
      <c r="A9" t="s" s="4">
        <v>475</v>
      </c>
      <c r="C9" t="n" s="5">
        <v>39891</v>
      </c>
    </row>
    <row r="10" spans="1:4">
      <c r="A10" t="s" s="4">
        <v>476</v>
      </c>
      <c r="C10" t="n" s="8">
        <v>33.86</v>
      </c>
    </row>
    <row r="11" spans="1:4">
      <c r="A11" t="s" s="4">
        <v>477</v>
      </c>
    </row>
    <row r="12" spans="1:4">
      <c r="A12" t="s" s="3">
        <v>464</v>
      </c>
    </row>
    <row r="13" spans="1:4">
      <c r="A13" t="s" s="4">
        <v>475</v>
      </c>
      <c r="C13" t="n" s="5">
        <v>34728</v>
      </c>
    </row>
    <row r="14" spans="1:4">
      <c r="A14" t="s" s="4">
        <v>476</v>
      </c>
      <c r="C14" t="n" s="8">
        <v>33.92</v>
      </c>
    </row>
    <row r="15" spans="1:4">
      <c r="A15" t="s" s="4">
        <v>435</v>
      </c>
    </row>
    <row r="16" spans="1:4">
      <c r="A16" t="s" s="3">
        <v>464</v>
      </c>
    </row>
    <row r="17" spans="1:4">
      <c r="A17" t="s" s="4">
        <v>473</v>
      </c>
      <c r="B17" t="n" s="7">
        <v>100</v>
      </c>
      <c r="C17" t="n" s="7">
        <v>17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t="s" s="1">
        <v>478</v>
      </c>
      <c r="B1" t="s" s="2">
        <v>365</v>
      </c>
    </row>
    <row r="2" spans="1:2">
      <c r="A2" t="s" s="3">
        <v>479</v>
      </c>
    </row>
    <row r="3" spans="1:2">
      <c r="A3" t="s" s="4">
        <v>480</v>
      </c>
      <c r="B3" t="s" s="4">
        <v>481</v>
      </c>
    </row>
    <row r="4" spans="1:2">
      <c r="A4" t="s" s="4">
        <v>482</v>
      </c>
      <c r="B4" t="n" s="10">
        <v>0.50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483</v>
      </c>
      <c r="B1" t="s" s="2">
        <v>72</v>
      </c>
      <c r="D1" t="s" s="2">
        <v>1</v>
      </c>
    </row>
    <row r="2" spans="1:5">
      <c r="B2" t="s" s="2">
        <v>2</v>
      </c>
      <c r="C2" t="s" s="2">
        <v>73</v>
      </c>
      <c r="D2" t="s" s="2">
        <v>2</v>
      </c>
      <c r="E2" t="s" s="2">
        <v>73</v>
      </c>
    </row>
    <row r="3" spans="1:5">
      <c r="A3" t="s" s="4">
        <v>109</v>
      </c>
    </row>
    <row r="4" spans="1:5">
      <c r="A4" t="s" s="3">
        <v>484</v>
      </c>
    </row>
    <row r="5" spans="1:5">
      <c r="A5" t="s" s="4">
        <v>110</v>
      </c>
      <c r="B5" t="n" s="10">
        <v>0.5475</v>
      </c>
      <c r="C5" t="n" s="10">
        <v>0.5125</v>
      </c>
      <c r="D5" t="n" s="10">
        <v>1.09</v>
      </c>
      <c r="E5" t="n" s="10">
        <v>1.0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85</v>
      </c>
      <c r="C1" t="s" s="2">
        <v>72</v>
      </c>
      <c r="E1" t="s" s="2">
        <v>1</v>
      </c>
    </row>
    <row r="2" spans="1:6">
      <c r="C2" t="s" s="2">
        <v>2</v>
      </c>
      <c r="D2" t="s" s="2">
        <v>73</v>
      </c>
      <c r="E2" t="s" s="2">
        <v>2</v>
      </c>
      <c r="F2" t="s" s="2">
        <v>73</v>
      </c>
    </row>
    <row r="3" spans="1:6">
      <c r="A3" t="s" s="3">
        <v>486</v>
      </c>
    </row>
    <row r="4" spans="1:6">
      <c r="A4" t="s" s="4">
        <v>487</v>
      </c>
      <c r="C4" t="n" s="5">
        <v>17582365</v>
      </c>
      <c r="D4" t="n" s="5">
        <v>11194203</v>
      </c>
      <c r="E4" t="n" s="5">
        <v>17260533</v>
      </c>
      <c r="F4" t="n" s="5">
        <v>11155140</v>
      </c>
    </row>
    <row r="5" spans="1:6">
      <c r="A5" t="s" s="4">
        <v>488</v>
      </c>
      <c r="C5" t="n" s="5">
        <v>47490</v>
      </c>
      <c r="E5" t="n" s="5">
        <v>94209</v>
      </c>
    </row>
    <row r="6" spans="1:6">
      <c r="A6" t="s" s="4">
        <v>489</v>
      </c>
    </row>
    <row r="7" spans="1:6">
      <c r="A7" t="s" s="3">
        <v>490</v>
      </c>
    </row>
    <row r="8" spans="1:6">
      <c r="A8" t="s" s="4">
        <v>491</v>
      </c>
      <c r="B8" t="s" s="4">
        <v>390</v>
      </c>
      <c r="C8" t="n" s="7">
        <v>9324000</v>
      </c>
      <c r="D8" t="n" s="7">
        <v>5737000</v>
      </c>
      <c r="E8" t="n" s="7">
        <v>18512000</v>
      </c>
      <c r="F8" t="n" s="7">
        <v>11474000</v>
      </c>
    </row>
    <row r="9" spans="1:6">
      <c r="A9" t="s" s="4">
        <v>492</v>
      </c>
      <c r="B9" t="s" s="4">
        <v>392</v>
      </c>
      <c r="C9" t="n" s="5">
        <v>-9452000</v>
      </c>
      <c r="D9" t="n" s="5">
        <v>-4625000</v>
      </c>
      <c r="E9" t="n" s="5">
        <v>-20811000</v>
      </c>
      <c r="F9" t="n" s="5">
        <v>-9529000</v>
      </c>
    </row>
    <row r="10" spans="1:6">
      <c r="A10" t="s" s="4">
        <v>493</v>
      </c>
      <c r="C10" t="n" s="5">
        <v>-128000</v>
      </c>
      <c r="D10" t="n" s="5">
        <v>1112000</v>
      </c>
      <c r="E10" t="n" s="5">
        <v>-2299000</v>
      </c>
      <c r="F10" t="n" s="5">
        <v>1945000</v>
      </c>
    </row>
    <row r="11" spans="1:6">
      <c r="A11" t="s" s="4">
        <v>494</v>
      </c>
      <c r="C11" t="n" s="5">
        <v>0</v>
      </c>
      <c r="D11" t="n" s="5">
        <v>0</v>
      </c>
      <c r="E11" t="n" s="5">
        <v>0</v>
      </c>
      <c r="F11" t="n" s="5">
        <v>2000</v>
      </c>
    </row>
    <row r="12" spans="1:6">
      <c r="A12" t="s" s="4">
        <v>495</v>
      </c>
      <c r="C12" t="n" s="7">
        <v>-128000</v>
      </c>
      <c r="D12" t="n" s="7">
        <v>1112000</v>
      </c>
      <c r="E12" t="n" s="7">
        <v>-2299000</v>
      </c>
      <c r="F12" t="n" s="7">
        <v>1947000</v>
      </c>
    </row>
    <row r="13" spans="1:6">
      <c r="A13" t="s" s="3">
        <v>486</v>
      </c>
    </row>
    <row r="14" spans="1:6">
      <c r="A14" t="s" s="4">
        <v>487</v>
      </c>
      <c r="C14" t="n" s="5">
        <v>17582365</v>
      </c>
      <c r="D14" t="n" s="5">
        <v>11194203</v>
      </c>
      <c r="E14" t="n" s="5">
        <v>17260533</v>
      </c>
      <c r="F14" t="n" s="5">
        <v>11155140</v>
      </c>
    </row>
    <row r="15" spans="1:6">
      <c r="A15" t="s" s="4">
        <v>494</v>
      </c>
      <c r="C15" t="n" s="5">
        <v>0</v>
      </c>
      <c r="D15" t="n" s="5">
        <v>0</v>
      </c>
      <c r="E15" t="n" s="5">
        <v>0</v>
      </c>
      <c r="F15" t="n" s="5">
        <v>15936</v>
      </c>
    </row>
    <row r="16" spans="1:6">
      <c r="A16" t="s" s="4">
        <v>496</v>
      </c>
      <c r="B16" t="s" s="4">
        <v>497</v>
      </c>
      <c r="C16" t="n" s="5">
        <v>17582365</v>
      </c>
      <c r="D16" t="n" s="5">
        <v>11194203</v>
      </c>
      <c r="E16" t="n" s="5">
        <v>17260533</v>
      </c>
      <c r="F16" t="n" s="5">
        <v>11171076</v>
      </c>
    </row>
    <row r="17" spans="1:6">
      <c r="A17" t="s" s="4">
        <v>498</v>
      </c>
      <c r="C17" t="n" s="8">
        <v>-0.01</v>
      </c>
      <c r="D17" t="n" s="8">
        <v>0.1</v>
      </c>
      <c r="E17" t="n" s="8">
        <v>-0.13</v>
      </c>
      <c r="F17" t="n" s="8">
        <v>0.17</v>
      </c>
    </row>
    <row r="18" spans="1:6">
      <c r="A18" t="s" s="4">
        <v>499</v>
      </c>
      <c r="C18" t="n" s="8">
        <v>-0.01</v>
      </c>
      <c r="D18" t="n" s="8">
        <v>0.1</v>
      </c>
      <c r="E18" t="n" s="8">
        <v>-0.13</v>
      </c>
      <c r="F18" t="n" s="8">
        <v>0.17</v>
      </c>
    </row>
    <row r="19" spans="1:6">
      <c r="A19" t="s" s="4">
        <v>28</v>
      </c>
    </row>
    <row r="20" spans="1:6">
      <c r="A20" t="s" s="3">
        <v>490</v>
      </c>
    </row>
    <row r="21" spans="1:6">
      <c r="A21" t="s" s="4">
        <v>491</v>
      </c>
      <c r="B21" t="s" s="4">
        <v>390</v>
      </c>
      <c r="C21" t="n" s="7">
        <v>4120000</v>
      </c>
      <c r="D21" t="n" s="7">
        <v>3857000</v>
      </c>
      <c r="E21" t="n" s="7">
        <v>8202000</v>
      </c>
      <c r="F21" t="n" s="7">
        <v>7714000</v>
      </c>
    </row>
    <row r="22" spans="1:6">
      <c r="A22" t="s" s="4">
        <v>492</v>
      </c>
      <c r="B22" t="s" s="4">
        <v>390</v>
      </c>
      <c r="C22" t="n" s="5">
        <v>-4157000</v>
      </c>
      <c r="D22" t="n" s="5">
        <v>-3108000</v>
      </c>
      <c r="E22" t="n" s="5">
        <v>-9204000</v>
      </c>
      <c r="F22" t="n" s="5">
        <v>-6401000</v>
      </c>
    </row>
    <row r="23" spans="1:6">
      <c r="A23" t="s" s="4">
        <v>493</v>
      </c>
      <c r="C23" t="n" s="5">
        <v>-37000</v>
      </c>
      <c r="D23" t="n" s="5">
        <v>749000</v>
      </c>
      <c r="E23" t="n" s="5">
        <v>-1002000</v>
      </c>
      <c r="F23" t="n" s="5">
        <v>1313000</v>
      </c>
    </row>
    <row r="24" spans="1:6">
      <c r="A24" t="s" s="4">
        <v>494</v>
      </c>
      <c r="C24" t="n" s="5">
        <v>0</v>
      </c>
      <c r="D24" t="n" s="5">
        <v>0</v>
      </c>
      <c r="E24" t="n" s="5">
        <v>0</v>
      </c>
      <c r="F24" t="n" s="5">
        <v>0</v>
      </c>
    </row>
    <row r="25" spans="1:6">
      <c r="A25" t="s" s="4">
        <v>495</v>
      </c>
      <c r="C25" t="n" s="7">
        <v>-37000</v>
      </c>
      <c r="D25" t="n" s="7">
        <v>749000</v>
      </c>
      <c r="E25" t="n" s="7">
        <v>-1002000</v>
      </c>
      <c r="F25" t="n" s="7">
        <v>1313000</v>
      </c>
    </row>
    <row r="26" spans="1:6">
      <c r="A26" t="s" s="3">
        <v>486</v>
      </c>
    </row>
    <row r="27" spans="1:6">
      <c r="A27" t="s" s="4">
        <v>487</v>
      </c>
      <c r="C27" t="n" s="5">
        <v>7525000</v>
      </c>
      <c r="D27" t="n" s="5">
        <v>7525000</v>
      </c>
      <c r="E27" t="n" s="5">
        <v>7525000</v>
      </c>
      <c r="F27" t="n" s="5">
        <v>7525000</v>
      </c>
    </row>
    <row r="28" spans="1:6">
      <c r="A28" t="s" s="4">
        <v>494</v>
      </c>
      <c r="C28" t="n" s="5">
        <v>0</v>
      </c>
      <c r="D28" t="n" s="5">
        <v>0</v>
      </c>
      <c r="E28" t="n" s="5">
        <v>0</v>
      </c>
      <c r="F28" t="n" s="5">
        <v>0</v>
      </c>
    </row>
    <row r="29" spans="1:6">
      <c r="A29" t="s" s="4">
        <v>496</v>
      </c>
      <c r="B29" t="s" s="4">
        <v>497</v>
      </c>
      <c r="C29" t="n" s="5">
        <v>7525000</v>
      </c>
      <c r="D29" t="n" s="5">
        <v>7525000</v>
      </c>
      <c r="E29" t="n" s="5">
        <v>7525000</v>
      </c>
      <c r="F29" t="n" s="5">
        <v>7525000</v>
      </c>
    </row>
    <row r="30" spans="1:6">
      <c r="A30" t="s" s="4">
        <v>498</v>
      </c>
      <c r="C30" t="n" s="8">
        <v>-0.01</v>
      </c>
      <c r="D30" t="n" s="8">
        <v>0.1</v>
      </c>
      <c r="E30" t="n" s="8">
        <v>-0.13</v>
      </c>
      <c r="F30" t="n" s="8">
        <v>0.17</v>
      </c>
    </row>
    <row r="31" spans="1:6">
      <c r="A31" t="s" s="4">
        <v>499</v>
      </c>
      <c r="C31" t="n" s="8">
        <v>-0.01</v>
      </c>
      <c r="D31" t="n" s="8">
        <v>0.1</v>
      </c>
      <c r="E31" t="n" s="8">
        <v>-0.13</v>
      </c>
      <c r="F31" t="n" s="8">
        <v>0.17</v>
      </c>
    </row>
    <row r="32" spans="1:6">
      <c r="A32" t="s" s="4">
        <v>109</v>
      </c>
    </row>
    <row r="33" spans="1:6">
      <c r="A33" t="s" s="3">
        <v>486</v>
      </c>
    </row>
    <row r="34" spans="1:6">
      <c r="A34" t="s" s="4">
        <v>110</v>
      </c>
      <c r="C34" t="n" s="10">
        <v>0.5475</v>
      </c>
      <c r="D34" t="n" s="10">
        <v>0.5125</v>
      </c>
      <c r="E34" t="n" s="10">
        <v>1.09</v>
      </c>
      <c r="F34" t="n" s="10">
        <v>1.025</v>
      </c>
    </row>
    <row r="35" spans="1:6">
      <c r="A35" t="n"/>
    </row>
    <row r="36" spans="1:6">
      <c r="A36" t="s" s="4">
        <v>390</v>
      </c>
      <c r="B36" t="s" s="4">
        <v>500</v>
      </c>
    </row>
    <row r="37" spans="1:6">
      <c r="A37" t="s" s="4">
        <v>392</v>
      </c>
      <c r="B37" t="s" s="4">
        <v>501</v>
      </c>
    </row>
    <row r="38" spans="1:6">
      <c r="A38" t="s" s="4">
        <v>497</v>
      </c>
      <c r="B38" t="s" s="4">
        <v>502</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03</v>
      </c>
      <c r="B1" t="s" s="2">
        <v>72</v>
      </c>
      <c r="D1" t="s" s="2">
        <v>1</v>
      </c>
    </row>
    <row r="2" spans="1:5">
      <c r="B2" t="s" s="2">
        <v>2</v>
      </c>
      <c r="C2" t="s" s="2">
        <v>73</v>
      </c>
      <c r="D2" t="s" s="2">
        <v>2</v>
      </c>
      <c r="E2" t="s" s="2">
        <v>73</v>
      </c>
    </row>
    <row r="3" spans="1:5">
      <c r="A3" t="s" s="3">
        <v>200</v>
      </c>
    </row>
    <row r="4" spans="1:5">
      <c r="A4" t="s" s="4">
        <v>504</v>
      </c>
      <c r="B4" t="n" s="7">
        <v>-907</v>
      </c>
      <c r="C4" t="n" s="7">
        <v>-3911</v>
      </c>
      <c r="D4" t="n" s="7">
        <v>-2588</v>
      </c>
      <c r="E4" t="n" s="7">
        <v>-3776</v>
      </c>
    </row>
    <row r="5" spans="1:5">
      <c r="A5" t="s" s="4">
        <v>505</v>
      </c>
      <c r="B5" t="n" s="5">
        <v>-879</v>
      </c>
      <c r="C5" t="n" s="7">
        <v>-2019</v>
      </c>
      <c r="D5" t="n" s="5">
        <v>-5531</v>
      </c>
      <c r="E5" t="n" s="7">
        <v>-456</v>
      </c>
    </row>
    <row r="6" spans="1:5">
      <c r="A6" t="s" s="4">
        <v>506</v>
      </c>
      <c r="B6" t="n" s="7">
        <v>400</v>
      </c>
      <c r="D6" t="n" s="7">
        <v>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r="A1" t="s" s="1">
        <v>507</v>
      </c>
      <c r="B1" t="s" s="2">
        <v>1</v>
      </c>
    </row>
    <row r="2" spans="1:2">
      <c r="B2" t="s" s="2">
        <v>2</v>
      </c>
    </row>
    <row r="3" spans="1:2">
      <c r="A3" t="s" s="3">
        <v>508</v>
      </c>
    </row>
    <row r="4" spans="1:2">
      <c r="A4" t="s" s="4">
        <v>509</v>
      </c>
      <c r="B4" t="n" s="5">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10</v>
      </c>
      <c r="B1" t="s" s="2">
        <v>72</v>
      </c>
      <c r="D1" t="s" s="2">
        <v>1</v>
      </c>
    </row>
    <row r="2" spans="1:5">
      <c r="B2" t="s" s="2">
        <v>2</v>
      </c>
      <c r="C2" t="s" s="2">
        <v>73</v>
      </c>
      <c r="D2" t="s" s="2">
        <v>2</v>
      </c>
      <c r="E2" t="s" s="2">
        <v>73</v>
      </c>
    </row>
    <row r="3" spans="1:5">
      <c r="A3" t="s" s="3">
        <v>511</v>
      </c>
    </row>
    <row r="4" spans="1:5">
      <c r="A4" t="s" s="4">
        <v>512</v>
      </c>
      <c r="B4" t="n" s="7">
        <v>592783</v>
      </c>
      <c r="C4" t="n" s="7">
        <v>738856</v>
      </c>
      <c r="D4" t="n" s="7">
        <v>1029511</v>
      </c>
      <c r="E4" t="n" s="7">
        <v>1210045</v>
      </c>
    </row>
    <row r="5" spans="1:5">
      <c r="A5" t="s" s="4">
        <v>513</v>
      </c>
      <c r="B5" t="n" s="5">
        <v>0</v>
      </c>
      <c r="C5" t="n" s="5">
        <v>0</v>
      </c>
      <c r="D5" t="n" s="5">
        <v>0</v>
      </c>
      <c r="E5" t="n" s="5">
        <v>0</v>
      </c>
    </row>
    <row r="6" spans="1:5">
      <c r="A6" t="s" s="4">
        <v>514</v>
      </c>
      <c r="B6" t="n" s="5">
        <v>41864</v>
      </c>
      <c r="C6" t="n" s="5">
        <v>13903</v>
      </c>
      <c r="D6" t="n" s="5">
        <v>69849</v>
      </c>
      <c r="E6" t="n" s="5">
        <v>13903</v>
      </c>
    </row>
    <row r="7" spans="1:5">
      <c r="A7" t="s" s="4">
        <v>515</v>
      </c>
      <c r="B7" t="n" s="5">
        <v>11920</v>
      </c>
      <c r="C7" t="n" s="5">
        <v>10763</v>
      </c>
      <c r="D7" t="n" s="5">
        <v>23652</v>
      </c>
      <c r="E7" t="n" s="5">
        <v>21458</v>
      </c>
    </row>
    <row r="8" spans="1:5">
      <c r="A8" t="s" s="4">
        <v>516</v>
      </c>
      <c r="B8" t="n" s="5">
        <v>881</v>
      </c>
      <c r="C8" t="n" s="5">
        <v>323</v>
      </c>
      <c r="D8" t="n" s="5">
        <v>2205</v>
      </c>
      <c r="E8" t="n" s="5">
        <v>460</v>
      </c>
    </row>
    <row r="9" spans="1:5">
      <c r="A9" t="s" s="4">
        <v>352</v>
      </c>
      <c r="B9" t="n" s="5">
        <v>647448</v>
      </c>
      <c r="C9" t="n" s="5">
        <v>763845</v>
      </c>
      <c r="D9" t="n" s="5">
        <v>1125217</v>
      </c>
      <c r="E9" t="n" s="5">
        <v>1245866</v>
      </c>
    </row>
    <row r="10" spans="1:5">
      <c r="A10" t="s" s="4">
        <v>81</v>
      </c>
      <c r="B10" t="n" s="5">
        <v>11411</v>
      </c>
      <c r="C10" t="n" s="5">
        <v>7270</v>
      </c>
      <c r="D10" t="n" s="5">
        <v>22913</v>
      </c>
      <c r="E10" t="n" s="5">
        <v>13236</v>
      </c>
    </row>
    <row r="11" spans="1:5">
      <c r="A11" t="s" s="4">
        <v>84</v>
      </c>
      <c r="B11" t="n" s="5">
        <v>3674</v>
      </c>
      <c r="C11" t="n" s="5">
        <v>1574</v>
      </c>
      <c r="D11" t="n" s="5">
        <v>3241</v>
      </c>
      <c r="E11" t="n" s="5">
        <v>7060</v>
      </c>
    </row>
    <row r="12" spans="1:5">
      <c r="A12" t="s" s="4">
        <v>517</v>
      </c>
      <c r="B12" t="n" s="5">
        <v>2185</v>
      </c>
      <c r="C12" t="n" s="5">
        <v>113658</v>
      </c>
      <c r="D12" t="n" s="5">
        <v>128496</v>
      </c>
      <c r="E12" t="n" s="5">
        <v>116405</v>
      </c>
    </row>
    <row r="13" spans="1:5">
      <c r="A13" t="s" s="4">
        <v>337</v>
      </c>
    </row>
    <row r="14" spans="1:5">
      <c r="A14" t="s" s="3">
        <v>511</v>
      </c>
    </row>
    <row r="15" spans="1:5">
      <c r="A15" t="s" s="4">
        <v>512</v>
      </c>
      <c r="B15" t="n" s="5">
        <v>445576</v>
      </c>
      <c r="C15" t="n" s="5">
        <v>621627</v>
      </c>
      <c r="D15" t="n" s="5">
        <v>776111</v>
      </c>
      <c r="E15" t="n" s="5">
        <v>1039514</v>
      </c>
    </row>
    <row r="16" spans="1:5">
      <c r="A16" t="s" s="4">
        <v>513</v>
      </c>
      <c r="B16" t="n" s="5">
        <v>109195</v>
      </c>
      <c r="C16" t="n" s="5">
        <v>81958</v>
      </c>
      <c r="D16" t="n" s="5">
        <v>176534</v>
      </c>
      <c r="E16" t="n" s="5">
        <v>126643</v>
      </c>
    </row>
    <row r="17" spans="1:5">
      <c r="A17" t="s" s="4">
        <v>514</v>
      </c>
      <c r="B17" t="n" s="5">
        <v>0</v>
      </c>
      <c r="C17" t="n" s="5">
        <v>0</v>
      </c>
      <c r="D17" t="n" s="5">
        <v>0</v>
      </c>
      <c r="E17" t="n" s="5">
        <v>0</v>
      </c>
    </row>
    <row r="18" spans="1:5">
      <c r="A18" t="s" s="4">
        <v>515</v>
      </c>
      <c r="B18" t="n" s="5">
        <v>10695</v>
      </c>
      <c r="C18" t="n" s="5">
        <v>9686</v>
      </c>
      <c r="D18" t="n" s="5">
        <v>21224</v>
      </c>
      <c r="E18" t="n" s="5">
        <v>19327</v>
      </c>
    </row>
    <row r="19" spans="1:5">
      <c r="A19" t="s" s="4">
        <v>516</v>
      </c>
      <c r="B19" t="n" s="5">
        <v>225</v>
      </c>
      <c r="C19" t="n" s="5">
        <v>304</v>
      </c>
      <c r="D19" t="n" s="5">
        <v>905</v>
      </c>
      <c r="E19" t="n" s="5">
        <v>441</v>
      </c>
    </row>
    <row r="20" spans="1:5">
      <c r="A20" t="s" s="4">
        <v>352</v>
      </c>
      <c r="B20" t="n" s="5">
        <v>565691</v>
      </c>
      <c r="C20" t="n" s="5">
        <v>713575</v>
      </c>
      <c r="D20" t="n" s="5">
        <v>974774</v>
      </c>
      <c r="E20" t="n" s="5">
        <v>1185925</v>
      </c>
    </row>
    <row r="21" spans="1:5">
      <c r="A21" t="s" s="4">
        <v>81</v>
      </c>
      <c r="B21" t="n" s="5">
        <v>7672</v>
      </c>
      <c r="C21" t="n" s="5">
        <v>6290</v>
      </c>
      <c r="D21" t="n" s="5">
        <v>16445</v>
      </c>
      <c r="E21" t="n" s="5">
        <v>11769</v>
      </c>
    </row>
    <row r="22" spans="1:5">
      <c r="A22" t="s" s="4">
        <v>84</v>
      </c>
      <c r="B22" t="n" s="5">
        <v>11198</v>
      </c>
      <c r="C22" t="n" s="5">
        <v>10067</v>
      </c>
      <c r="D22" t="n" s="5">
        <v>20929</v>
      </c>
      <c r="E22" t="n" s="5">
        <v>19737</v>
      </c>
    </row>
    <row r="23" spans="1:5">
      <c r="A23" t="s" s="4">
        <v>517</v>
      </c>
      <c r="B23" t="n" s="5">
        <v>1603</v>
      </c>
      <c r="C23" t="n" s="5">
        <v>68831</v>
      </c>
      <c r="D23" t="n" s="5">
        <v>57551</v>
      </c>
      <c r="E23" t="n" s="5">
        <v>71459</v>
      </c>
    </row>
    <row r="24" spans="1:5">
      <c r="A24" t="s" s="4">
        <v>339</v>
      </c>
    </row>
    <row r="25" spans="1:5">
      <c r="A25" t="s" s="3">
        <v>511</v>
      </c>
    </row>
    <row r="26" spans="1:5">
      <c r="A26" t="s" s="4">
        <v>512</v>
      </c>
      <c r="B26" t="n" s="5">
        <v>147207</v>
      </c>
      <c r="C26" t="n" s="5">
        <v>117229</v>
      </c>
      <c r="D26" t="n" s="5">
        <v>253400</v>
      </c>
      <c r="E26" t="n" s="5">
        <v>170531</v>
      </c>
    </row>
    <row r="27" spans="1:5">
      <c r="A27" t="s" s="4">
        <v>513</v>
      </c>
      <c r="B27" t="n" s="5">
        <v>0</v>
      </c>
      <c r="C27" t="n" s="5">
        <v>0</v>
      </c>
      <c r="D27" t="n" s="5">
        <v>0</v>
      </c>
      <c r="E27" t="n" s="5">
        <v>0</v>
      </c>
    </row>
    <row r="28" spans="1:5">
      <c r="A28" t="s" s="4">
        <v>514</v>
      </c>
      <c r="B28" t="n" s="5">
        <v>41864</v>
      </c>
      <c r="C28" t="n" s="5">
        <v>13903</v>
      </c>
      <c r="D28" t="n" s="5">
        <v>69849</v>
      </c>
      <c r="E28" t="n" s="5">
        <v>13903</v>
      </c>
    </row>
    <row r="29" spans="1:5">
      <c r="A29" t="s" s="4">
        <v>515</v>
      </c>
      <c r="B29" t="n" s="5">
        <v>1225</v>
      </c>
      <c r="C29" t="n" s="5">
        <v>1077</v>
      </c>
      <c r="D29" t="n" s="5">
        <v>2428</v>
      </c>
      <c r="E29" t="n" s="5">
        <v>2131</v>
      </c>
    </row>
    <row r="30" spans="1:5">
      <c r="A30" t="s" s="4">
        <v>516</v>
      </c>
      <c r="B30" t="n" s="5">
        <v>656</v>
      </c>
      <c r="C30" t="n" s="5">
        <v>19</v>
      </c>
      <c r="D30" t="n" s="5">
        <v>1300</v>
      </c>
      <c r="E30" t="n" s="5">
        <v>19</v>
      </c>
    </row>
    <row r="31" spans="1:5">
      <c r="A31" t="s" s="4">
        <v>352</v>
      </c>
      <c r="B31" t="n" s="5">
        <v>190952</v>
      </c>
      <c r="C31" t="n" s="5">
        <v>132228</v>
      </c>
      <c r="D31" t="n" s="5">
        <v>326977</v>
      </c>
      <c r="E31" t="n" s="5">
        <v>186584</v>
      </c>
    </row>
    <row r="32" spans="1:5">
      <c r="A32" t="s" s="4">
        <v>81</v>
      </c>
      <c r="B32" t="n" s="5">
        <v>3739</v>
      </c>
      <c r="C32" t="n" s="5">
        <v>980</v>
      </c>
      <c r="D32" t="n" s="5">
        <v>6468</v>
      </c>
      <c r="E32" t="n" s="5">
        <v>1467</v>
      </c>
    </row>
    <row r="33" spans="1:5">
      <c r="A33" t="s" s="4">
        <v>84</v>
      </c>
      <c r="B33" t="n" s="5">
        <v>856</v>
      </c>
      <c r="C33" t="n" s="5">
        <v>2225</v>
      </c>
      <c r="D33" t="n" s="5">
        <v>2172</v>
      </c>
      <c r="E33" t="n" s="5">
        <v>2599</v>
      </c>
    </row>
    <row r="34" spans="1:5">
      <c r="A34" t="s" s="4">
        <v>517</v>
      </c>
      <c r="B34" t="n" s="5">
        <v>582</v>
      </c>
      <c r="C34" t="n" s="5">
        <v>44827</v>
      </c>
      <c r="D34" t="n" s="5">
        <v>70945</v>
      </c>
      <c r="E34" t="n" s="5">
        <v>44946</v>
      </c>
    </row>
    <row r="35" spans="1:5">
      <c r="A35" t="s" s="4">
        <v>518</v>
      </c>
    </row>
    <row r="36" spans="1:5">
      <c r="A36" t="s" s="3">
        <v>511</v>
      </c>
    </row>
    <row r="37" spans="1:5">
      <c r="A37" t="s" s="4">
        <v>512</v>
      </c>
      <c r="B37" t="n" s="5">
        <v>0</v>
      </c>
      <c r="C37" t="n" s="5">
        <v>0</v>
      </c>
      <c r="D37" t="n" s="5">
        <v>0</v>
      </c>
      <c r="E37" t="n" s="5">
        <v>0</v>
      </c>
    </row>
    <row r="38" spans="1:5">
      <c r="A38" t="s" s="4">
        <v>513</v>
      </c>
      <c r="B38" t="n" s="5">
        <v>-109195</v>
      </c>
      <c r="C38" t="n" s="5">
        <v>-81958</v>
      </c>
      <c r="D38" t="n" s="5">
        <v>-176534</v>
      </c>
      <c r="E38" t="n" s="5">
        <v>-126643</v>
      </c>
    </row>
    <row r="39" spans="1:5">
      <c r="A39" t="s" s="4">
        <v>514</v>
      </c>
      <c r="B39" t="n" s="5">
        <v>0</v>
      </c>
      <c r="C39" t="n" s="5">
        <v>0</v>
      </c>
      <c r="D39" t="n" s="5">
        <v>0</v>
      </c>
      <c r="E39" t="n" s="5">
        <v>0</v>
      </c>
    </row>
    <row r="40" spans="1:5">
      <c r="A40" t="s" s="4">
        <v>515</v>
      </c>
      <c r="B40" t="n" s="5">
        <v>0</v>
      </c>
      <c r="C40" t="n" s="5">
        <v>0</v>
      </c>
      <c r="D40" t="n" s="5">
        <v>0</v>
      </c>
      <c r="E40" t="n" s="5">
        <v>0</v>
      </c>
    </row>
    <row r="41" spans="1:5">
      <c r="A41" t="s" s="4">
        <v>516</v>
      </c>
      <c r="B41" t="n" s="5">
        <v>0</v>
      </c>
      <c r="C41" t="n" s="5">
        <v>0</v>
      </c>
      <c r="D41" t="n" s="5">
        <v>0</v>
      </c>
      <c r="E41" t="n" s="5">
        <v>0</v>
      </c>
    </row>
    <row r="42" spans="1:5">
      <c r="A42" t="s" s="4">
        <v>352</v>
      </c>
      <c r="B42" t="n" s="5">
        <v>-109195</v>
      </c>
      <c r="C42" t="n" s="5">
        <v>-81958</v>
      </c>
      <c r="D42" t="n" s="5">
        <v>-176534</v>
      </c>
      <c r="E42" t="n" s="5">
        <v>-126643</v>
      </c>
    </row>
    <row r="43" spans="1:5">
      <c r="A43" t="s" s="4">
        <v>81</v>
      </c>
      <c r="B43" t="n" s="5">
        <v>0</v>
      </c>
      <c r="C43" t="n" s="5">
        <v>0</v>
      </c>
      <c r="D43" t="n" s="5">
        <v>0</v>
      </c>
      <c r="E43" t="n" s="5">
        <v>0</v>
      </c>
    </row>
    <row r="44" spans="1:5">
      <c r="A44" t="s" s="4">
        <v>84</v>
      </c>
      <c r="B44" t="n" s="5">
        <v>-8380</v>
      </c>
      <c r="C44" t="n" s="5">
        <v>-10718</v>
      </c>
      <c r="D44" t="n" s="5">
        <v>-19860</v>
      </c>
      <c r="E44" t="n" s="5">
        <v>-15276</v>
      </c>
    </row>
    <row r="45" spans="1:5">
      <c r="A45" t="s" s="4">
        <v>517</v>
      </c>
      <c r="B45" t="n" s="7">
        <v>0</v>
      </c>
      <c r="C45" t="n" s="7">
        <v>0</v>
      </c>
      <c r="D45" t="n" s="7">
        <v>0</v>
      </c>
      <c r="E45" t="n"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519</v>
      </c>
      <c r="B1" t="s" s="2">
        <v>1</v>
      </c>
    </row>
    <row r="2" spans="1:3">
      <c r="B2" t="s" s="2">
        <v>2</v>
      </c>
      <c r="C2" t="s" s="2">
        <v>73</v>
      </c>
    </row>
    <row r="3" spans="1:3">
      <c r="A3" t="s" s="3">
        <v>520</v>
      </c>
    </row>
    <row r="4" spans="1:3">
      <c r="A4" t="s" s="4">
        <v>521</v>
      </c>
      <c r="B4" t="n" s="7">
        <v>-5504</v>
      </c>
      <c r="C4" t="n" s="7">
        <v>-8798</v>
      </c>
    </row>
    <row r="5" spans="1:3">
      <c r="A5" t="s" s="4">
        <v>34</v>
      </c>
      <c r="B5" t="n" s="5">
        <v>-1449</v>
      </c>
      <c r="C5" t="n" s="5">
        <v>-3742</v>
      </c>
    </row>
    <row r="6" spans="1:3">
      <c r="A6" t="s" s="4">
        <v>35</v>
      </c>
      <c r="B6" t="n" s="5">
        <v>2303</v>
      </c>
      <c r="C6" t="n" s="5">
        <v>964</v>
      </c>
    </row>
    <row r="7" spans="1:3">
      <c r="A7" t="s" s="4">
        <v>522</v>
      </c>
      <c r="B7" t="n" s="5">
        <v>497</v>
      </c>
      <c r="C7" t="n" s="5">
        <v>-3589</v>
      </c>
    </row>
    <row r="8" spans="1:3">
      <c r="A8" t="s" s="4">
        <v>43</v>
      </c>
      <c r="B8" t="n" s="5">
        <v>322</v>
      </c>
      <c r="C8" t="n" s="5">
        <v>-180</v>
      </c>
    </row>
    <row r="9" spans="1:3">
      <c r="A9" t="s" s="3">
        <v>523</v>
      </c>
    </row>
    <row r="10" spans="1:3">
      <c r="A10" t="s" s="4">
        <v>47</v>
      </c>
      <c r="B10" t="n" s="5">
        <v>5708</v>
      </c>
      <c r="C10" t="n" s="5">
        <v>1805</v>
      </c>
    </row>
    <row r="11" spans="1:3">
      <c r="A11" t="s" s="4">
        <v>49</v>
      </c>
      <c r="B11" t="n" s="5">
        <v>380</v>
      </c>
      <c r="C11" t="n" s="5">
        <v>1298</v>
      </c>
    </row>
    <row r="12" spans="1:3">
      <c r="A12" t="s" s="4">
        <v>48</v>
      </c>
      <c r="B12" t="n" s="5">
        <v>-6369</v>
      </c>
      <c r="C12" t="n" s="5">
        <v>384</v>
      </c>
    </row>
    <row r="13" spans="1:3">
      <c r="A13" t="s" s="4">
        <v>524</v>
      </c>
      <c r="B13" t="n" s="5">
        <v>223</v>
      </c>
      <c r="C13" t="n" s="5">
        <v>-179</v>
      </c>
    </row>
    <row r="14" spans="1:3">
      <c r="A14" t="s" s="4">
        <v>525</v>
      </c>
      <c r="B14" t="n" s="7">
        <v>-3889</v>
      </c>
      <c r="C14" t="n" s="7">
        <v>-12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6</v>
      </c>
      <c r="B1" t="s" s="2">
        <v>1</v>
      </c>
    </row>
    <row r="2" spans="1:3">
      <c r="B2" t="s" s="2">
        <v>2</v>
      </c>
      <c r="C2" t="s" s="2">
        <v>73</v>
      </c>
    </row>
    <row r="3" spans="1:3">
      <c r="A3" t="s" s="3">
        <v>527</v>
      </c>
    </row>
    <row r="4" spans="1:3">
      <c r="A4" t="s" s="4">
        <v>528</v>
      </c>
      <c r="B4" t="n" s="7">
        <v>8273</v>
      </c>
      <c r="C4" t="n" s="7">
        <v>6015</v>
      </c>
    </row>
    <row r="5" spans="1:3">
      <c r="A5" t="s" s="4">
        <v>529</v>
      </c>
      <c r="B5" t="n" s="7">
        <v>547</v>
      </c>
      <c r="C5" t="n" s="7">
        <v>4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0</v>
      </c>
      <c r="B1" t="s" s="2">
        <v>1</v>
      </c>
    </row>
    <row r="2" spans="1:3">
      <c r="B2" t="s" s="2">
        <v>2</v>
      </c>
      <c r="C2" t="s" s="2">
        <v>73</v>
      </c>
    </row>
    <row r="3" spans="1:3">
      <c r="A3" t="s" s="3">
        <v>527</v>
      </c>
    </row>
    <row r="4" spans="1:3">
      <c r="A4" t="s" s="4">
        <v>531</v>
      </c>
      <c r="B4" t="n" s="5">
        <v>3102</v>
      </c>
      <c r="C4" t="n" s="5">
        <v>2616</v>
      </c>
    </row>
    <row r="5" spans="1:3">
      <c r="A5" t="s" s="4">
        <v>532</v>
      </c>
      <c r="B5" t="n" s="7">
        <v>0</v>
      </c>
      <c r="C5" t="n" s="7">
        <v>-6029</v>
      </c>
    </row>
    <row r="6" spans="1:3">
      <c r="A6" t="s" s="4">
        <v>533</v>
      </c>
      <c r="B6" t="n" s="7">
        <v>-1333</v>
      </c>
      <c r="C6" t="n" s="7">
        <v>-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534</v>
      </c>
      <c r="B1" t="s" s="2">
        <v>2</v>
      </c>
      <c r="C1" t="s" s="2">
        <v>535</v>
      </c>
      <c r="D1" t="s" s="2">
        <v>30</v>
      </c>
    </row>
    <row r="2" spans="1:4">
      <c r="A2" t="s" s="3">
        <v>212</v>
      </c>
    </row>
    <row r="3" spans="1:4">
      <c r="A3" t="s" s="4">
        <v>536</v>
      </c>
      <c r="B3" t="n" s="7">
        <v>1800</v>
      </c>
    </row>
    <row r="4" spans="1:4">
      <c r="A4" t="s" s="4">
        <v>537</v>
      </c>
      <c r="C4" t="n" s="7">
        <v>2147</v>
      </c>
      <c r="D4" t="n" s="7">
        <v>23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38</v>
      </c>
      <c r="B1" t="s" s="2">
        <v>1</v>
      </c>
    </row>
    <row r="2" spans="1:2">
      <c r="B2" t="s" s="2">
        <v>277</v>
      </c>
    </row>
    <row r="3" spans="1:2">
      <c r="A3" t="s" s="3">
        <v>212</v>
      </c>
    </row>
    <row r="4" spans="1:2">
      <c r="A4" t="s" s="4">
        <v>539</v>
      </c>
      <c r="B4" t="n" s="7">
        <v>2357</v>
      </c>
    </row>
    <row r="5" spans="1:2">
      <c r="A5" t="s" s="4">
        <v>540</v>
      </c>
      <c r="B5" t="n" s="5">
        <v>989</v>
      </c>
    </row>
    <row r="6" spans="1:2">
      <c r="A6" t="s" s="4">
        <v>541</v>
      </c>
      <c r="B6" t="n" s="7">
        <v>-11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9"/>
  </cols>
  <sheetData>
    <row r="1" spans="1:3">
      <c r="A1" t="s" s="1">
        <v>542</v>
      </c>
      <c r="B1" t="s" s="1">
        <v>543</v>
      </c>
      <c r="C1" t="s" s="2">
        <v>544</v>
      </c>
    </row>
    <row r="2" spans="1:3">
      <c r="A2" t="s" s="4">
        <v>545</v>
      </c>
      <c r="B2" t="s" s="4">
        <v>546</v>
      </c>
      <c r="C2" t="n" s="7">
        <v>1892</v>
      </c>
    </row>
    <row r="3" spans="1:3">
      <c r="A3" t="s" s="4">
        <v>545</v>
      </c>
      <c r="B3" t="s" s="4">
        <v>546</v>
      </c>
      <c r="C3" t="n" s="7">
        <v>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Con</vt:lpstr>
      <vt:lpstr>Consolidated and Combined State</vt:lpstr>
      <vt:lpstr>Consolidated and Combined Stat5</vt:lpstr>
      <vt:lpstr>Description of Business, Concen</vt:lpstr>
      <vt:lpstr>Acquisitions Acquisitions (Note</vt:lpstr>
      <vt:lpstr>Assets Held for Sale (Notes)</vt:lpstr>
      <vt:lpstr>Inventories (Notes)</vt:lpstr>
      <vt:lpstr>Property and Equipment (Notes)</vt:lpstr>
      <vt:lpstr>Intangible Assets Intangible As</vt:lpstr>
      <vt:lpstr>Goodwill (Notes)</vt:lpstr>
      <vt:lpstr>Debt (Notes)</vt:lpstr>
      <vt:lpstr>Related-Party (Notes)</vt:lpstr>
      <vt:lpstr>Commitments and Contingencies (</vt:lpstr>
      <vt:lpstr>Fair Value Measurements (Notes)</vt:lpstr>
      <vt:lpstr>Partners' Capital (Notes)</vt:lpstr>
      <vt:lpstr>Equity-Based Compensation (Note</vt:lpstr>
      <vt:lpstr>Net Income per Limited Partners</vt:lpstr>
      <vt:lpstr>Income Taxes (Notes)</vt:lpstr>
      <vt:lpstr>Segment Reporting (Notes)</vt:lpstr>
      <vt:lpstr>Supplemental Cash Flow Informat</vt:lpstr>
      <vt:lpstr>Termination Benefits Terminatio</vt:lpstr>
      <vt:lpstr>Description of Business, Conc24</vt:lpstr>
      <vt:lpstr>Acquisitions Acquisitions (Tabl</vt:lpstr>
      <vt:lpstr>Assets Held for Sale (Tables)</vt:lpstr>
      <vt:lpstr>Inventories (Tables)</vt:lpstr>
      <vt:lpstr>Property and Equipment (Tables)</vt:lpstr>
      <vt:lpstr>Intangible Assets Intangible 29</vt:lpstr>
      <vt:lpstr>Goodwill (Tables)</vt:lpstr>
      <vt:lpstr>Debt (Tables)</vt:lpstr>
      <vt:lpstr>Related-Party (Tables)</vt:lpstr>
      <vt:lpstr>Equity-Based Compensation (Tabl</vt:lpstr>
      <vt:lpstr>Net Income per Limited Partne34</vt:lpstr>
      <vt:lpstr>Segment Reporting (Tables)</vt:lpstr>
      <vt:lpstr>Supplemental Cash Flow Inform36</vt:lpstr>
      <vt:lpstr>Termination Benefits Terminat37</vt:lpstr>
      <vt:lpstr>Description of Business, Conc38</vt:lpstr>
      <vt:lpstr>Acquisitions - Narrative (Detai</vt:lpstr>
      <vt:lpstr>Acquisitions Acquisitions - Fai</vt:lpstr>
      <vt:lpstr>Acquisitions Acquisitions - F41</vt:lpstr>
      <vt:lpstr>Acquisitions Acquisitions - Pro</vt:lpstr>
      <vt:lpstr>Acquisitions Acquisitions - F43</vt:lpstr>
      <vt:lpstr>Acquisitions Acquisition - Fair</vt:lpstr>
      <vt:lpstr>Assets Held for Sale - Narrativ</vt:lpstr>
      <vt:lpstr>- Schedule of Assets Held for S</vt:lpstr>
      <vt:lpstr>Inventories (Details)</vt:lpstr>
      <vt:lpstr>Property and Equipment (Details</vt:lpstr>
      <vt:lpstr>Intangible Assets Schedule of I</vt:lpstr>
      <vt:lpstr>Goodwill (Details)</vt:lpstr>
      <vt:lpstr>Debt Debt - Narrative (Details)</vt:lpstr>
      <vt:lpstr>- Long-Term Debt (Details)</vt:lpstr>
      <vt:lpstr>Related Party - Narrative (Deta</vt:lpstr>
      <vt:lpstr>Related-Party Transactions Rela</vt:lpstr>
      <vt:lpstr>Related-Party Transactions Re55</vt:lpstr>
      <vt:lpstr>Commitments and Contingencies -</vt:lpstr>
      <vt:lpstr>Fair Value Measurements - Narra</vt:lpstr>
      <vt:lpstr>Partners' Capital - Narrative (</vt:lpstr>
      <vt:lpstr>Equity-Based Compensation - Nar</vt:lpstr>
      <vt:lpstr>Equity-Based Compensation - Gra</vt:lpstr>
      <vt:lpstr>Net Income per Limited Partne61</vt:lpstr>
      <vt:lpstr>Net Income per Limited Partne62</vt:lpstr>
      <vt:lpstr>- Schedule of Reconciliation of</vt:lpstr>
      <vt:lpstr>Income Taxes - Narrative (Detai</vt:lpstr>
      <vt:lpstr>Segment Reporting - Narrative (</vt:lpstr>
      <vt:lpstr>- Reportable Segments (Details)</vt:lpstr>
      <vt:lpstr>- Changes in Current Assets and</vt:lpstr>
      <vt:lpstr>Supplemental Cash Flow Inform68</vt:lpstr>
      <vt:lpstr>Supplemental Cash Flow Inform69</vt:lpstr>
      <vt:lpstr>Termination Benefits - Narrativ</vt:lpstr>
      <vt:lpstr>Termination Benefits Terminat71</vt:lpstr>
      <vt:lpstr>Uncategorized Items - cs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6:10Z</dcterms:created>
  <dcterms:modified xmlns:dcterms="http://purl.org/dc/terms/" xmlns:xsi="http://www.w3.org/2001/XMLSchema-instance" xsi:type="dcterms:W3CDTF">2015-08-07T07:16:10Z</dcterms:modified>
  <dc:title xmlns:dc="http://purl.org/dc/elements/1.1/">Untitled</dc:title>
  <dc:description xmlns:dc="http://purl.org/dc/elements/1.1/"/>
  <dc:subject xmlns:dc="http://purl.org/dc/elements/1.1/"/>
  <cp:keywords/>
  <cp:category/>
</cp:coreProperties>
</file>